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Deferred Charges, Net"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Stock-Based Compensation Plans" sheetId="13" state="visible" r:id="rId13"/>
    <sheet xmlns:r="http://schemas.openxmlformats.org/officeDocument/2006/relationships" name="Revenues" sheetId="14" state="visible" r:id="rId14"/>
    <sheet xmlns:r="http://schemas.openxmlformats.org/officeDocument/2006/relationships" name="Financial Instruments and Fair " sheetId="15" state="visible" r:id="rId15"/>
    <sheet xmlns:r="http://schemas.openxmlformats.org/officeDocument/2006/relationships" name="Earnings_(Loss) Per Share (EPS)"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Basis of Presentation and Gen19" sheetId="19" state="visible" r:id="rId19"/>
    <sheet xmlns:r="http://schemas.openxmlformats.org/officeDocument/2006/relationships" name="Significant Accounting Polici20" sheetId="20" state="visible" r:id="rId20"/>
    <sheet xmlns:r="http://schemas.openxmlformats.org/officeDocument/2006/relationships" name="Deferred Charges, Net (Tables)" sheetId="21" state="visible" r:id="rId21"/>
    <sheet xmlns:r="http://schemas.openxmlformats.org/officeDocument/2006/relationships" name="Vessels, Net (Tables)" sheetId="22" state="visible" r:id="rId22"/>
    <sheet xmlns:r="http://schemas.openxmlformats.org/officeDocument/2006/relationships" name="Long-Term Debt (Tables)" sheetId="23" state="visible" r:id="rId23"/>
    <sheet xmlns:r="http://schemas.openxmlformats.org/officeDocument/2006/relationships" name="Stock-Based Compensation Plans " sheetId="24" state="visible" r:id="rId24"/>
    <sheet xmlns:r="http://schemas.openxmlformats.org/officeDocument/2006/relationships" name="Revenues (Tables)" sheetId="25" state="visible" r:id="rId25"/>
    <sheet xmlns:r="http://schemas.openxmlformats.org/officeDocument/2006/relationships" name="Financial Instruments and Fai26" sheetId="26" state="visible" r:id="rId26"/>
    <sheet xmlns:r="http://schemas.openxmlformats.org/officeDocument/2006/relationships" name="Earnings_(Loss) Per Share (EP27" sheetId="27" state="visible" r:id="rId27"/>
    <sheet xmlns:r="http://schemas.openxmlformats.org/officeDocument/2006/relationships" name="Commitments and Contingencies (" sheetId="28" state="visible" r:id="rId28"/>
    <sheet xmlns:r="http://schemas.openxmlformats.org/officeDocument/2006/relationships" name="Basis of Presentation and Gen29" sheetId="29" state="visible" r:id="rId29"/>
    <sheet xmlns:r="http://schemas.openxmlformats.org/officeDocument/2006/relationships" name="Basis of Presentation and Gen30" sheetId="30" state="visible" r:id="rId30"/>
    <sheet xmlns:r="http://schemas.openxmlformats.org/officeDocument/2006/relationships" name="Significant Accounting Polici31" sheetId="31" state="visible" r:id="rId31"/>
    <sheet xmlns:r="http://schemas.openxmlformats.org/officeDocument/2006/relationships" name="Transactions with Related Par32" sheetId="32" state="visible" r:id="rId32"/>
    <sheet xmlns:r="http://schemas.openxmlformats.org/officeDocument/2006/relationships" name="Deferred Charges, Net (Details)" sheetId="33" state="visible" r:id="rId33"/>
    <sheet xmlns:r="http://schemas.openxmlformats.org/officeDocument/2006/relationships" name="Vessels, Net (Details)" sheetId="34" state="visible" r:id="rId34"/>
    <sheet xmlns:r="http://schemas.openxmlformats.org/officeDocument/2006/relationships" name="Long-Term Debt (Condensed) (Det" sheetId="35" state="visible" r:id="rId35"/>
    <sheet xmlns:r="http://schemas.openxmlformats.org/officeDocument/2006/relationships" name="Stock-Based Compensation Plan36" sheetId="36" state="visible" r:id="rId36"/>
    <sheet xmlns:r="http://schemas.openxmlformats.org/officeDocument/2006/relationships" name="Revenues (Details)"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Earnings_(Loss) Per Share (EP40" sheetId="40" state="visible" r:id="rId40"/>
    <sheet xmlns:r="http://schemas.openxmlformats.org/officeDocument/2006/relationships" name="Commitments and Contingencies41" sheetId="41" state="visible" r:id="rId41"/>
  </sheets>
  <definedNames/>
  <calcPr calcId="124519" fullCalcOnLoad="1"/>
</workbook>
</file>

<file path=xl/sharedStrings.xml><?xml version="1.0" encoding="utf-8"?>
<sst xmlns="http://schemas.openxmlformats.org/spreadsheetml/2006/main" uniqueCount="405">
  <si>
    <t>Document and Entity Information - shares</t>
  </si>
  <si>
    <t>3 Months Ended</t>
  </si>
  <si>
    <t>Jun. 30, 2018</t>
  </si>
  <si>
    <t>Aug. 07, 2018</t>
  </si>
  <si>
    <t>Document and Entity Information</t>
  </si>
  <si>
    <t>Entity Registrant Name</t>
  </si>
  <si>
    <t>DORIAN LPG LTD.</t>
  </si>
  <si>
    <t>Entity Central Index Key</t>
  </si>
  <si>
    <t>Document Type</t>
  </si>
  <si>
    <t>10-Q</t>
  </si>
  <si>
    <t>Document Period End Date</t>
  </si>
  <si>
    <t>Jun. 30,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Mar. 31, 2018</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Other fixed assets, net</t>
  </si>
  <si>
    <t>Total fixed assets</t>
  </si>
  <si>
    <t>Other non-current assets</t>
  </si>
  <si>
    <t>Deferred charges, net</t>
  </si>
  <si>
    <t>Derivative instruments</t>
  </si>
  <si>
    <t>Due from related parties—non-current</t>
  </si>
  <si>
    <t>Restricted cash - non-current</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 and deferred financing fee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8,849,713 and 58,640,161 shares issued, 55,157,193 and 55,090,165 shares outstanding (net of treasury stock), as of June 30, 2018 and March 31, 2018, respectively</t>
  </si>
  <si>
    <t>Additional paid-in-capital</t>
  </si>
  <si>
    <t>Treasury stock, at cost; 3,692,520 and 3,549,996 shares as of June 30, 2018 and March 31, 2018,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 (net of treasury stock)</t>
  </si>
  <si>
    <t>Treasury stock, shares at cost</t>
  </si>
  <si>
    <t>Condensed Consolidated Statements of Operations - USD ($)</t>
  </si>
  <si>
    <t>Jun. 30, 2017</t>
  </si>
  <si>
    <t>Revenues.</t>
  </si>
  <si>
    <t>Revenues</t>
  </si>
  <si>
    <t>Expenses</t>
  </si>
  <si>
    <t>Voyage expenses</t>
  </si>
  <si>
    <t>Vessel operating expenses</t>
  </si>
  <si>
    <t>Depreciation and amortization</t>
  </si>
  <si>
    <t>General and administrative expenses</t>
  </si>
  <si>
    <t>Total expenses</t>
  </si>
  <si>
    <t>Other income—related parties</t>
  </si>
  <si>
    <t>Operating loss</t>
  </si>
  <si>
    <t>Other income/(expenses)</t>
  </si>
  <si>
    <t>Interest and finance costs</t>
  </si>
  <si>
    <t>Interest income</t>
  </si>
  <si>
    <t>Unrealized gain/(loss) on derivatives</t>
  </si>
  <si>
    <t>Realized gain/(loss) on derivatives</t>
  </si>
  <si>
    <t>Gain on early extinguishment of debt</t>
  </si>
  <si>
    <t>Foreign currency loss, net</t>
  </si>
  <si>
    <t>Total other income/(expenses), net</t>
  </si>
  <si>
    <t>Net loss</t>
  </si>
  <si>
    <t>Weighted average shares outstanding basic and diluted (in shares)</t>
  </si>
  <si>
    <t>Loss per common share—basic and diluted (in dollars per share)</t>
  </si>
  <si>
    <t>Net pool revenue - related party</t>
  </si>
  <si>
    <t>Time charter revenue</t>
  </si>
  <si>
    <t>Other revenue, net</t>
  </si>
  <si>
    <t>Condensed Consolidated Statements of Shareholders' Equity - USD ($)</t>
  </si>
  <si>
    <t>Common stock</t>
  </si>
  <si>
    <t>Treasury stock</t>
  </si>
  <si>
    <t>Additional paid-in capital</t>
  </si>
  <si>
    <t>Total</t>
  </si>
  <si>
    <t>Balance at Mar. 31, 2017</t>
  </si>
  <si>
    <t>Balance (in shares) at Mar. 31, 2017</t>
  </si>
  <si>
    <t>Increase (Decrease) in Shareholders' Equity</t>
  </si>
  <si>
    <t>Restricted share award issuances</t>
  </si>
  <si>
    <t>Restricted share award issuances (in shares)</t>
  </si>
  <si>
    <t>Stock-based compensation</t>
  </si>
  <si>
    <t>Purchase of treasury stock</t>
  </si>
  <si>
    <t>Balance at Jun. 30, 2017</t>
  </si>
  <si>
    <t>Balance (in shares) at Jun. 30, 2017</t>
  </si>
  <si>
    <t>Balance at Mar. 31, 2018</t>
  </si>
  <si>
    <t>Balance (in shares) at Mar. 31, 2018</t>
  </si>
  <si>
    <t>Balance at Jun. 30, 2018</t>
  </si>
  <si>
    <t>Balance (in shares) at Jun. 30, 2018</t>
  </si>
  <si>
    <t>Condensed Consolidated Statements of Cash Flows - USD ($)</t>
  </si>
  <si>
    <t>Cash flows from operating activities:</t>
  </si>
  <si>
    <t>Adjustments to reconcile net loss to net cash provided by/(used in) operating activities:</t>
  </si>
  <si>
    <t>Amortization of financing costs</t>
  </si>
  <si>
    <t>Unrealized (gain)/loss on derivatives</t>
  </si>
  <si>
    <t>Stock-based compensation expense</t>
  </si>
  <si>
    <t>Unrealized foreign currency (gain)/loss, net</t>
  </si>
  <si>
    <t>Other non-cash items</t>
  </si>
  <si>
    <t>Changes in operating assets and liabilities</t>
  </si>
  <si>
    <t>Trade receivables, net and accrued revenue</t>
  </si>
  <si>
    <t>Accrued expenses and other liabilities</t>
  </si>
  <si>
    <t>Payments for drydocking costs</t>
  </si>
  <si>
    <t>Net cash provided by/(used in) operating activities</t>
  </si>
  <si>
    <t>Cash flows from investing activities:</t>
  </si>
  <si>
    <t>Capital expenditures</t>
  </si>
  <si>
    <t>Net cash used in investing activities</t>
  </si>
  <si>
    <t>Cash flows from financing activities:</t>
  </si>
  <si>
    <t>Proceeds from long-term debt borrowings</t>
  </si>
  <si>
    <t>Repayment of long-term debt borrowings</t>
  </si>
  <si>
    <t>Financing costs paid</t>
  </si>
  <si>
    <t>Net cash used in financing activities</t>
  </si>
  <si>
    <t>Effects of exchange rates on cash and cash equivalents</t>
  </si>
  <si>
    <t>Net decrease in cash, cash equivalents and restricted cash</t>
  </si>
  <si>
    <t>Cash, cash equivalents, and restricted cash at the beginning of the period</t>
  </si>
  <si>
    <t>Cash, cash equivalents, and restricted cash at the end of the period</t>
  </si>
  <si>
    <t>Basis of Presentation and General Information</t>
  </si>
  <si>
    <t>Dorian LPG Ltd.
Notes to Unaudited Condensed Consolidated Financial Statement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Our fleet currently consists of twenty-two VLGCs, including nineteen fuel-efficient 84,000 cbm ECO-design VLGCs (“ECO VLGCs”) and three 82,000 cbm VLGCs.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The accompanying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accompanying unaudited interim condensed consolidated financial statements and related notes. The accompanying unaudited interim condensed consolidated financial statements and related notes should be read in conjunction with the audited consolidated financial statements and related notes for the year ended March 31, 2018 included in our Annual Report on Form 10-K filed with the SEC on June 27, 2018.
Our interim results are subject to seasonal and other fluctuations, and the operating results for any quarter are therefore not necessarily indicative of results that may be otherwise expected for the entire year.
Our subsidiaries as of June 30, 2018, which are all wholly-owned and are incorporated in Republic of the Marshall Islands (unless otherwise noted), are listed below.
Vessel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
(2)
Operated pursuant to a bareboat charter agreement. Refer to Note 6 below for further information.</t>
  </si>
  <si>
    <t>Significant Accounting Policies</t>
  </si>
  <si>
    <t>2. Significant Accounting Policies
The same accounting policies have been followed in these unaudited interim condensed consolidated financial statements as were applied in the preparation of our audited financial statements for the year ended March 31, 2018 (refer to Note 2 to our consolidated financial statements included in our Annual Report on Form 10-K for the year ended March 31, 2018), except as discussed herein.
Accounting Pronouncements Adopted During the Three Months Ended June 30, 2018
In November 2016, the Financial Accounting Standards Board (the “FASB”) issued accounting guidance to require that a statement of cash flows explain the change during the period in the total of cash, cash equivalents, and amounts generally described as restricted cash or restricted cash equivalents. The pronouncement is effective for fiscal years beginning after December 15, 2017, including interim periods within those fiscal years and are applied using a retrospective transition method to each period presented. The following table provides a reconciliation of cash, cash equivalents, and restricted cash reported within the condensed consolidated balance sheets that sum to the total of the same amounts shown in the condensed consolidated statements of cash flows:
June 30, 2018
March 31, 2018
June 30, 2017
March 31, 2017
Cash and cash equivalents
$
65,291,784
$
103,505,676
$
35,363,045
$
17,018,552
Restricted cash—non-current
35,636,500
25,862,704
18,075,146
50,874,146
Total cash, cash equivalents, and restricted cash
$
100,928,284
$
129,368,380
$
53,438,191
$
67,892,698
In August 2016, the FASB issued accounting guidance addressing specific cash flow statement issues with the objective of reducing the existing diversity in practice. The pronouncement is effective for fiscal years beginning after December 15, 2017, and interim periods within those fiscal years. The implementation of this guidance did not have a material effect on our condensed consolidated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The amended guidance introduces a five-step process to achieve the fundamental principles and, in doing so, more judgment and estimates may be required within the revenue recognition process than are required under existing U.S. GAAP. It also provides further guidance on applying collectability criterion to assess whether a contract is valid and represents a substantive transaction on the basis of whether a customer has the ability and intention to pay the promised consideration. The amended guidance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The amended guidance shall be applied either retrospectively to each period presented or as a cumulative effect adjustment as of the date of adoption. Under the amended guidance, voyage charter revenues are recognized based on load-to-discharge basis as compared to the previously used discharge-to-discharge basis, provided an agreed non-cancellable charter between the Company and the charterer is in existence, the charter rate is fixed and determinable, and collectability is reasonably assured. Additionally, voyage expenses related to voyage charters, including bunkers and port expenses, are deferred until load port and expensed on a load-to-discharge basis under the amended guidance. There is no modifications under the amended guidance for our method of recognizing net pool revenues—related party and time charter revenues. We adopted the amended guidance beginning April 1, 2018. The adoption of the amended guidance did not have any material impact on our condensed consolidated financial statements for the three months ended June 30, 2018 or for prior periods, but may impact the timing with which voyage charter revenues will be recognized in future periods.
Accounting Pronouncements Not Yet Adopted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from current U.S. GAAP. We expect that our time charter arrangements will be subject to the requirements of the new lease guidance as we will be regarded as the lessor under these arrangements.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The pronouncement is effective prospectively for public business entities for annual periods beginning after December 15, 2018, and interim periods within that reporting period. Early adoption is permitted for all entities. We intend to adopt the new guidance on its required effective date of April 1, 2019 and are currently assessing the impact the amended guidance will have on our condensed consolidated financial statements.</t>
  </si>
  <si>
    <t>Transactions with Related Parties</t>
  </si>
  <si>
    <t xml:space="preserve">3. Transactions with Related Parties
Dorian (Hellas), S.A.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for both the three months ended June 30, 2018 and 2017, respectively.
As of June 30, 2018, $1.0 million was due from DHSA and included in “Due from related parties” in the unaudited interim condensed consolidated balance sheets included herein. As of March 31, 2018, $0.9 million was due from DHSA and included in “Due from related parties” in the audited consolidated balance sheets.
Eagle Ocean Transport incurs office-related costs on behalf of us, for which we reimbursed Eagle Ocean Transport less than $0.1 million and $0.1 million for the three months ended June 30, 2018 and 2017, respectively. Such expenses are reimbursed based on their actual cost.
Helios LPG Pool LLC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June 30, 2018, the Helios Pool operated twenty-seven VLGCs, including nineteen of our vessels, five Phoenix vessels, and three other vessels.
As of June 30, 2018, we had receivables from the Helios Pool of $52.6 million, including $20.9 million of working capital contributed for the operation of our vessels in the pool. As of March 31, 2018, we had receivables from the Helios Pool of $45.4 million (net of an amount due to Helios Pool of $0.3 million which is reflected under “Due to related Parties”), including $19.8 million of working capital contributed for the operation of our vessels in the pool. Our maximum exposure to losses from the pool as of June 30, 2018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unaudited interim condensed consolidated statement of operations included herein and were $0.6 million and $0.5 million for the three months ended June 30, 2018 and 2017, respectively. Additionally, we receive a fixed reimbursement of expenses such as costs for security guards and war risk insurance for vessels operating in high risk areas from the Helios Pool, for which we earned $0.1 million and less than $0.1 million for the three months ended June 30, 2018, and 2017, respectively, and are included in “Other revenues, net” in the unaudited interim condensed consolidated statement of operations included herein.
Through our vessel owning subsidiaries, we have chartered vessels to the Helios Pool during the three months ended June 30, 2018 and 2017.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Net pool revenues, less any amounts required for working capital of the Helios Pool, are distributed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each relevant vessel has participated in the pool during the period and the amount of net pool revenues for the month can be estimated reliably. Revenue earned from the Helios Pool is presented in Note 8. </t>
  </si>
  <si>
    <t>Deferred Charges, Net</t>
  </si>
  <si>
    <t>Deferred Charges, Net.</t>
  </si>
  <si>
    <t>4. Deferred Charges, Net
The analysis and movement of deferred charges is presented in the table below:
Drydocking
costs
Balance, April 1, 2018
$
1,574,522
Additions
98,891
Amortization
(146,433)
Balance, June 30, 2018
$
1,526,980</t>
  </si>
  <si>
    <t>Vessels, Net</t>
  </si>
  <si>
    <t>5. Vessels, Net
Accumulated
Cost
depreciation
Net book Value
Balance, April 1, 2018
$
1,728,987,980
$
(189,876,147)
$
1,539,111,833
Other additions
131,193
—
131,193
Depreciation
—
(16,099,795)
(16,099,795)
Balance, June 30, 2018
$
1,729,119,173
$
(205,975,942)
$
1,523,143,231
Additions to vessels, net were largely due to capital improvements made to one of our VLGCs during the three months ended June 30, 2018. Our vessels, with a total carrying value of $1,523.1 million and $1,539.1 million as of June 30, 2018 and March 31, 2018, respectively, are first‑priority mortgaged as collateral for our long-term debt (refer to Note 6 below). No impairment loss was recorded for the periods presented.</t>
  </si>
  <si>
    <t>Long-Term Debt</t>
  </si>
  <si>
    <t>6. Long-term Debt
2015 Debt Facility
Refer to Note 9 to the consolidated financial statements included in our Annual Report on Form 10-K for the year ended March 31, 2018 for information on our $758 million debt financing facility that we entered into in March 2015 with a group of banks and financial institutions (the “2015 Debt Facility”).
2017 Bridge Loan
Refer to Note 9 to the consolidated financial statements included in our Annual Report on Form 10-K for the year ended March 31, 2018 for information on our $97.0 million bridge loan agreement (the “2017 Bridge Loan”) with DNB Capital LLC that we entered into on June 8, 2017. On June 4, 2018, we prepaid $22.3 million of the 2017 Bridge Loan’s then outstanding principal using cash on hand prior to the closing of the CJNP Japanese Financing (defined below). On June 20, 2018, we prepaid the remaining 2017 Bridge Loan’s outstanding principal of $44.6 million ($23.4 million related to the Captain Nicholas ML and $21.2 million related to the Captain Markos NL ) using cash on hand prior to the closing of the CMNL Japanese Financing (defined below) and the CNML Japanese Financing (defined below).
Corsair Japanese Financing
On November 7, 2017, we refinanced our 2014-built VLGC, the Corsair , pursuant to a memorandum of agreement and a bareboat charter agreement (the “Corsair Japanese Financing”). Refer to Note 9 to the consolidated financial statements included in our Annual Report on Form 10-K for the year ended March 31, 2018 for information on the Corsair Japanese Financing.
Concorde Japanese Financing
On January 31, 2018, we refinanced our 2015-built VLGC, the Concorde , pursuant to a memorandum of agreement and a bareboat charter agreement (the “Concorde Japanese Financing”). Refer to Note 9 to the consolidated financial statements included in our Annual Report on Form 10-K for the year ended March 31, 2018 for information on the Concorde Japanese Financing.
Corvette Japanese Financing
On March 16, 2018, we refinanced our 2015-built VLGC, the Corvette , pursuant to a memorandum of agreement and a bareboat charter agreement (the “Corvette Japanese Financing”). Refer to Note 9 to the consolidated financial statements included in our Annual Report on Form 10-K for the year ended March 31, 2018 for information on the Corvette Japanese Financing.
CJNP Japanese Financing
On June 11, 2018, we refinanced our 2007-built VLGC, the Captain John NP , pursuant to a memorandum of agreement and a bareboat charter agreement (the “CJNP Japanese Financing”). In connection therewith, we transferred the Captain John NP to the buyer for $48.3 million and, as part of the agreement, CJNP LPG Transport LLC, our wholly-owned subsidiary, bareboat chartered the vessel back for a period of 6 years, with purchase options from the end of year 2 through a mandatory buyout by 2024 . We continue to technically manage, commercially charter, and operate the Captain John NP . We received $21.7 million, which increased our unrestricted cash, as part of the transaction with $26.6 million to be retained by the buyer as a deposit (the “CJNP Deposit”), which can be used by us towards the repurchase of the vessel either pursuant to an early buyout option or at the end of the 6-year bareboat charter term. This transaction is treated as a financing transaction and the Captain John NP continues to be recorded as an asset on our balance sheet. This debt financing has a fixed interest rate of 6.0%, not including estimated financing costs of $0.1 million, monthly broker commission fees of 1.25% over the 6-year term on interest and principal payments made, broker commission fees of 1.0% of an exercised purchase option excluding the CJNP Deposit, and a monthly fixed straight-line principal obligation of approximately $0.1 million over the 6-year term with a balloon payment of $13.0 million.
CMNL Japanese Financing
On June 25, 2018, we refinanced our 2006-built VLGC, the Captain Markos NL , pursuant to a memorandum of agreement and a bareboat charter agreement (the “CMNL Japanese Financing”). In connection therewith, we transferred the Captain Markos NL to the buyer for $45.8 million and, as part of the agreement, CMNL LPG Transport LLC, our wholly-owned subsidiary, bareboat chartered the vessel back for a period of 7 years, with purchase options from the end of year 2 through a mandatory buyout by 2025 . We continue to technically manage, commercially charter, and operate the Captain Markos NL . We received $20.6 million, which increased our unrestricted cash, as part of the transaction with $25.2 million to be retained by the buyer as a deposit (the “CMNL Deposit”), which can be used by us towards the repurchase of the vessel either pursuant to an early buyout option or at the end of the 7-year bareboat charter term. This transaction is treated as a financing transaction and the Captain Markos NL continues to be recorded as an asset on our balance sheet. This debt financing has a fixed interest rate of 6.0%, not including estimated financing costs of $0.1 million, monthly broker commission fees of 1.25% over the 7-year term on interest and principal payments made, broker commission fees of 1.0% of an exercised purchase option excluding the CMNL Deposit, and a monthly fixed straight-line principal obligation of approximately $0.1 million over the 7-year term with a balloon payment of $11.0 million.
CNML Japanese Financing
On June 26, 2018, we refinanced our 2008-built VLGC, the Captain Nicholas ML , pursuant to a memorandum of agreement and a bareboat charter agreement (the “CNML Japanese Financing”). In connection therewith, we transferred the Captain Nicholas ML to the buyer for $50.8 million and, as part of the agreement, CNML LPG Transport LLC, our wholly-owned subsidiary, bareboat chartered the vessel back for a period of 7 years, with purchase options from the end of year 2 through a mandatory buyout by 2025 . We continue to technically manage, commercially charter, and operate the Captain Nicholas ML . We received $22.9 million, which increased our unrestricted cash, as part of the transaction with $27.9 million to be retained by the buyer as a deposit (the “CNML Deposit”), which can be used by us towards the repurchase of the vessel either pursuant to an early buyout option or at the end of the 7-year bareboat charter term. This transaction is treated as a financing transaction and the Captain Nicholas ML continues to be recorded as an asset on our balance sheet. This debt financing has a fixed interest rate of 6.0%, not including estimated financing costs of $0.1 million, monthly broker commission fees of 1.25% over the 7-year term on interest and principal payments made, broker commission fees of 1.0% of an exercised purchase option excluding the CNML Deposit, and a monthly fixed straight-line principal obligation of approximately $0.1 million over the 7-year term with a balloon payment of $13.0 million.
Debt Obligations
The table below presents our debt obligations:
June 30, 2018
March 31, 2018
2015 Debt Facility
Commercial Financing
$
184,913,825
$
187,989,229
KEXIM Direct Financing
137,218,158
141,004,162
KEXIM Guaranteed
141,602,690
145,348,064
K-sure Insured
70,411,604
72,313,416
Total 2015 Debt Facility
$
534,146,277
$
546,654,871
Japanese Financings
Corsair Japanese Financing
$
49,833,333
$
50,645,833
Concorde Japanese Financing
54,384,615
55,192,308
Corvette Japanese Financing
54,923,077
55,730,769
CJNP Japanese Financing
21,591,875
—
CMNL Japanese Financing
20,473,363
—
CNML Japanese Financing
22,720,387
—
Total Japanese Financings
$
223,926,650
$
161,568,910
2017 Bridge Loan
$
—
$
66,940,405
Total debt obligations
$
758,072,927
$
775,164,186
Less: deferred financing fees
16,419,824
16,061,034
Debt obligations—net of deferred financing fees
$
741,653,103
$
759,103,152
Presented as follows:
Current portion of long-term debt
$
63,968,414
$
65,067,569
Long-term debt—net of current portion and deferred financing fees
677,684,689
694,035,583
Total
$
741,653,103
$
759,103,152
Deferred Financing Fees
The analysis and movement of deferred financing fees is presented in the table below:
Financing
costs
Balance, April 1, 2018
$
16,061,034
Additions
1,152,002
Amortization
(793,212)
Balance, June 30, 2018
$
16,419,824</t>
  </si>
  <si>
    <t>Stock-Based Compensation Plans</t>
  </si>
  <si>
    <t>7. Stock-Based Compensation Plans
Our stock-based compensation expense is included within general and administrative expenses in the accompanying unaudited interim condensed consolidated statements of operations and was $1.6 million and $1.5 million for the three months ended June 30, 2018 and 2017, respectively. Unrecognized compensation cost was $6.5 million as of June 30, 2018 and will be recognized over the remaining weighted average life of 1.60 years. For more information on our equity incentive plan, refer to Note 11 to our consolidated financial statements included in our Annual Report on Form 10-K for the year ended March 31, 2018.
In June 2018, we granted 200,0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are expensed on a straight-line basis over the vesting periods.
In June 2018, we granted 7,960 shares of stock to our non-executive directors, which were valued and expensed at their grant date fair market value.
In June 2018, we granted 1,592 shares of stock to a non-employee consultant, which were valued and expensed at their grant date fair market value.
A summary of the activity of restricted shares awarded under our equity incentive plan as of June 30, 2018 and changes during the three months ended June 30, 2018, is as follows:
Weighted-Average
Grant-Date
Incentive Share Awards
Numbers of Shares
Fair Value
Unvested as of April 1, 2018
918,344
$
15.67
Granted
209,552
8.33
Vested
(402,211)
16.04
Unvested as of June 30, 2018
725,685
$
13.34</t>
  </si>
  <si>
    <t>8. Revenues
Revenues comprise the following:
Three months ended
June 30, 2018
June 30, 2017
Net pool revenues—related party
$
16,106,401
$
28,475,359
Time charter revenues
11,467,881
12,564,655
Other revenues, net
70,000
(14,542)
Total revenues
$
27,644,282
$
41,025,472
Net pool revenues—related party depend upon the net results of the Helios Pool, and the operating days and pool points for each vessel. Refer to Note 2 to the consolidated financial statements included in our Annual Report on Form 10-K for the year ended March 31, 2018.
Other revenues, net represent income from charterers relating to reimbursement of voyage expenses such as costs for security guards and war risk insurance.</t>
  </si>
  <si>
    <t>Financial Instruments and Fair Value Disclosures</t>
  </si>
  <si>
    <t>9. Financial Instruments and Fair Value Disclosures
Our principal financial assets consist of cash and cash equivalents, restricted cash amounts due from related parties, trade accounts receivable and derivative instruments. Our principal financial liabilities consist of long term debt, accounts payable, amounts due to related parties and accrued liabilities.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b)
Interest rate risk: Our long‑term bank loans are based on LIBOR and hence we are exposed to movements thereto. We entered into interest rate swap agreements in order to hedge a majority of our variable interest rate exposure related to our 2015 Debt Facility. Refer to Note 18 to the consolidated financial statements included in our Annual Report on Form 10-K for the year ended March 31, 2018 for information on our interest rate swap agreements related to the 2015 Debt Facility.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June 30, 2018
March 31, 2018
Other non-current assets
Long-term liabilities
Other non-current assets
Long-term liabilities
Derivatives not designated as hedging instruments
Derivative instruments
Derivative instruments
Derivative instruments
Derivative instruments
Interest rate swap agreements
$
15,972,515
$
—
$
14,264,899
$
—
The effect of derivative instruments within the unaudited interim condensed consolidated statements of operations included herein for the periods presented is as follows:
Three months ended
Derivatives not designated as hedging instruments
Location of gain/(loss) recognized
June 30, 2018
June 30, 2017
Interest Rate Swap—Change in fair value
Unrealized gain/(loss) on derivatives
$
1,707,616
$
(2,370,191)
Interest Rate Swap—Realized gain/(loss)
Realized gain/(loss) on derivatives
782,565
(612,863)
Gain/(loss) on derivatives, net
$
2,490,181
$
(2,983,054)
As of June 30, 2018 and March 31, 2018, no fair value measurements for assets or liabilities under Level 1 or Level 3 were recognized in the accompanying consolidated balance sheets. We did not have any other assets or liabilities measured at fair value on a non-recurring basis during the three months ended June 30, 2018 and 2017.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term nature of these financial instruments. Cash and cash equivalents and restricted cash are considered Level 1 items. We have long-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also have long-term debt related to the Corsair Japanese Financing, Concorde Japanese Financing, Corvette Japanese Financing, CJNP Japanese Financing, CMNL Japanese Financing, and CNML Japanese Financing (collectively the “Japanese Financings”) that incur interest at a fixed-rate with the initial principal amount amortized to the purchase obligation price of each vessel. The Japanese Financings are considered Level 2 items in accordance with the fair value hierarchy and the fair value of each is based on a discounted cash flow analysis using current observable interest rates. The following table summarizes the carrying value and estimated fair value of the Japanese Financings as of:
June 30, 2018
March 31, 2018
Carrying Value
Fair Value
Carrying Value
Fair Value
Corsair Japanese Financing
$
49,833,333
$
46,584,864
$
50,645,833
$
50,645,833
Concorde Japanese Financing
54,384,615
50,574,308
55,192,308
55,192,308
Corvette Japanese Financing
54,923,077
51,046,026
55,730,769
55,730,769
CJNP Japanese Financing
21,591,875
21,508,713
—
—
CMNL Japanese Financing
20,473,363
20,395,106
—
—
CNML Japanese Financing
$
22,720,387
$
22,629,188
$
—
$
—</t>
  </si>
  <si>
    <t>Earnings/(Loss) Per Share (EPS)</t>
  </si>
  <si>
    <t>Earnings/(Loss) Per Share ("EPS")</t>
  </si>
  <si>
    <t xml:space="preserve">10. Earnings/(Loss) Per Share (“EPS”)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are as follows:
Three months ended
(In U.S. dollars except share data)
June 30, 2018
June 30, 2017
Numerator:
Net loss
$
(20,596,558)
$
(6,689,970)
Denominator:
Basic and diluted weighted average number of common shares outstanding
54,237,237
53,875,292
EPS:
Basic and diluted
$
(0.38)
$
(0.12)
For the three months ended June 30, 2018 and 2017, there were 725,685 and 1,029,266 shares of unvested restricted stock, respectively, which were excluded from the calculation of diluted EPS because the effect of their inclusion would be anti-dilutive. </t>
  </si>
  <si>
    <t>Commitments and Contingencies</t>
  </si>
  <si>
    <t>11. Commitments and Contingencies
Operating Leases
Operating lease rent expense was as follows:
Three months ended
June 30, 2018
June 30, 2017
Operating lease rent expense
$
127,482
$
106,192
We had the following commitments as a lessee under operating leases relating to our United States, Greece and United Kingdom offices:
June 30, 2018
Less than one year
$
466,647
One to three years
483,459
Three to five years
393,715
Total
$
1,343,821
Fixed Time Charter Contracts
We had the following future minimum fixed time charter hire receipts based on non-cancelable long-term fixed time charter contracts:
June 30, 2018
Less than one year
$
32,713,113
One to three years
17,666,365
Total
$
50,379,478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accompanying unaudited interim condensed consolidated financial statements.</t>
  </si>
  <si>
    <t>Significant Accounting Policies (Policies)</t>
  </si>
  <si>
    <t>Recent accounting pronouncements</t>
  </si>
  <si>
    <t>Accounting Pronouncements Adopted During the Three Months Ended June 30, 2018
In November 2016, the Financial Accounting Standards Board (the “FASB”) issued accounting guidance to require that a statement of cash flows explain the change during the period in the total of cash, cash equivalents, and amounts generally described as restricted cash or restricted cash equivalents. The pronouncement is effective for fiscal years beginning after December 15, 2017, including interim periods within those fiscal years and are applied using a retrospective transition method to each period presented. The following table provides a reconciliation of cash, cash equivalents, and restricted cash reported within the condensed consolidated balance sheets that sum to the total of the same amounts shown in the condensed consolidated statements of cash flows:
June 30, 2018
March 31, 2018
June 30, 2017
March 31, 2017
Cash and cash equivalents
$
65,291,784
$
103,505,676
$
35,363,045
$
17,018,552
Restricted cash—non-current
35,636,500
25,862,704
18,075,146
50,874,146
Total cash, cash equivalents, and restricted cash
$
100,928,284
$
129,368,380
$
53,438,191
$
67,892,698
In August 2016, the FASB issued accounting guidance addressing specific cash flow statement issues with the objective of reducing the existing diversity in practice. The pronouncement is effective for fiscal years beginning after December 15, 2017, and interim periods within those fiscal years. The implementation of this guidance did not have a material effect on our condensed consolidated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The amended guidance introduces a five-step process to achieve the fundamental principles and, in doing so, more judgment and estimates may be required within the revenue recognition process than are required under existing U.S. GAAP. It also provides further guidance on applying collectability criterion to assess whether a contract is valid and represents a substantive transaction on the basis of whether a customer has the ability and intention to pay the promised consideration. The amended guidance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The amended guidance shall be applied either retrospectively to each period presented or as a cumulative effect adjustment as of the date of adoption. Under the amended guidance, voyage charter revenues are recognized based on load-to-discharge basis as compared to the previously used discharge-to-discharge basis, provided an agreed non-cancellable charter between the Company and the charterer is in existence, the charter rate is fixed and determinable, and collectability is reasonably assured. Additionally, voyage expenses related to voyage charters, including bunkers and port expenses, are deferred until load port and expensed on a load-to-discharge basis under the amended guidance. There is no modifications under the amended guidance for our method of recognizing net pool revenues—related party and time charter revenues. We adopted the amended guidance beginning April 1, 2018. The adoption of the amended guidance did not have any material impact on our condensed consolidated financial statements for the three months ended June 30, 2018 or for prior periods, but may impact the timing with which voyage charter revenues will be recognized in future periods.
Accounting Pronouncements Not Yet Adopted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from current U.S. GAAP. We expect that our time charter arrangements will be subject to the requirements of the new lease guidance as we will be regarded as the lessor under these arrangements.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The pronouncement is effective prospectively for public business entities for annual periods beginning after December 15, 2018, and interim periods within that reporting period. Early adoption is permitted for all entities. We intend to adopt the new guidance on its required effective date of April 1, 2019 and are currently assessing the impact the amended guidance will have on our condensed consolidated financial statements.</t>
  </si>
  <si>
    <t>Basis of Presentation and General Information (Tables)</t>
  </si>
  <si>
    <t>Schedule of wholly-owned subsidiaries</t>
  </si>
  <si>
    <t>Our subsidiaries as of June 30, 2018, which are all wholly-owned and are incorporated in Republic of the Marshall Islands (unless otherwise noted), are listed below.
Vessel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
(2)
Operated pursuant to a bareboat charter agreement. Refer to Note 6 below for further information.</t>
  </si>
  <si>
    <t>Significant Accounting Policies (Tables)</t>
  </si>
  <si>
    <t>Reconciliation of cash, cash equivalents, and restricted cash</t>
  </si>
  <si>
    <t>June 30, 2018
March 31, 2018
June 30, 2017
March 31, 2017
Cash and cash equivalents
$
65,291,784
$
103,505,676
$
35,363,045
$
17,018,552
Restricted cash—non-current
35,636,500
25,862,704
18,075,146
50,874,146
Total cash, cash equivalents, and restricted cash
$
100,928,284
$
129,368,380
$
53,438,191
$
67,892,698</t>
  </si>
  <si>
    <t>Deferred Charges, Net (Tables)</t>
  </si>
  <si>
    <t>Schedule of movement of deferred charges</t>
  </si>
  <si>
    <t>Drydocking
costs
Balance, April 1, 2018
$
1,574,522
Additions
98,891
Amortization
(146,433)
Balance, June 30, 2018
$
1,526,980</t>
  </si>
  <si>
    <t>Vessels, Net (Tables)</t>
  </si>
  <si>
    <t>Schedule of vessels, net</t>
  </si>
  <si>
    <t>Accumulated
Cost
depreciation
Net book Value
Balance, April 1, 2018
$
1,728,987,980
$
(189,876,147)
$
1,539,111,833
Other additions
131,193
—
131,193
Depreciation
—
(16,099,795)
(16,099,795)
Balance, June 30, 2018
$
1,729,119,173
$
(205,975,942)
$
1,523,143,231</t>
  </si>
  <si>
    <t>Long-Term Debt (Tables)</t>
  </si>
  <si>
    <t>Schedule of loans outstanding</t>
  </si>
  <si>
    <t>June 30, 2018
March 31, 2018
2015 Debt Facility
Commercial Financing
$
184,913,825
$
187,989,229
KEXIM Direct Financing
137,218,158
141,004,162
KEXIM Guaranteed
141,602,690
145,348,064
K-sure Insured
70,411,604
72,313,416
Total 2015 Debt Facility
$
534,146,277
$
546,654,871
Japanese Financings
Corsair Japanese Financing
$
49,833,333
$
50,645,833
Concorde Japanese Financing
54,384,615
55,192,308
Corvette Japanese Financing
54,923,077
55,730,769
CJNP Japanese Financing
21,591,875
—
CMNL Japanese Financing
20,473,363
—
CNML Japanese Financing
22,720,387
—
Total Japanese Financings
$
223,926,650
$
161,568,910
2017 Bridge Loan
$
—
$
66,940,405
Total debt obligations
$
758,072,927
$
775,164,186
Less: deferred financing fees
16,419,824
16,061,034
Debt obligations—net of deferred financing fees
$
741,653,103
$
759,103,152
Presented as follows:
Current portion of long-term debt
$
63,968,414
$
65,067,569
Long-term debt—net of current portion and deferred financing fees
677,684,689
694,035,583
Total
$
741,653,103
$
759,103,152</t>
  </si>
  <si>
    <t>Schedule of deferred financing fees</t>
  </si>
  <si>
    <t>Financing
costs
Balance, April 1, 2018
$
16,061,034
Additions
1,152,002
Amortization
(793,212)
Balance, June 30, 2018
$
16,419,824</t>
  </si>
  <si>
    <t>Stock-Based Compensation Plans (Tables)</t>
  </si>
  <si>
    <t>Summary of the activity of restricted shares</t>
  </si>
  <si>
    <t>Weighted-Average
Grant-Date
Incentive Share Awards
Numbers of Shares
Fair Value
Unvested as of April 1, 2018
918,344
$
15.67
Granted
209,552
8.33
Vested
(402,211)
16.04
Unvested as of June 30, 2018
725,685
$
13.34</t>
  </si>
  <si>
    <t>Revenues (Tables)</t>
  </si>
  <si>
    <t>Schedule of revenues</t>
  </si>
  <si>
    <t>Three months ended
June 30, 2018
June 30, 2017
Net pool revenues—related party
$
16,106,401
$
28,475,359
Time charter revenues
11,467,881
12,564,655
Other revenues, net
70,000
(14,542)
Total revenues
$
27,644,282
$
41,025,472</t>
  </si>
  <si>
    <t>Financial Instruments and Fair Value Disclosures (Tables)</t>
  </si>
  <si>
    <t>Schedule of financial derivatives</t>
  </si>
  <si>
    <t>June 30, 2018
March 31, 2018
Other non-current assets
Long-term liabilities
Other non-current assets
Long-term liabilities
Derivatives not designated as hedging instruments
Derivative instruments
Derivative instruments
Derivative instruments
Derivative instruments
Interest rate swap agreements
$
15,972,515
$
—
$
14,264,899
$
—</t>
  </si>
  <si>
    <t>Schedule of effect of derivative instruments on the consolidated statement of operations</t>
  </si>
  <si>
    <t>Three months ended
Derivatives not designated as hedging instruments
Location of gain/(loss) recognized
June 30, 2018
June 30, 2017
Interest Rate Swap—Change in fair value
Unrealized gain/(loss) on derivatives
$
1,707,616
$
(2,370,191)
Interest Rate Swap—Realized gain/(loss)
Realized gain/(loss) on derivatives
782,565
(612,863)
Gain/(loss) on derivatives, net
$
2,490,181
$
(2,983,054)</t>
  </si>
  <si>
    <t>Summary of carrying value and estimated fair value of Japanese Financings</t>
  </si>
  <si>
    <t>June 30, 2018
March 31, 2018
Carrying Value
Fair Value
Carrying Value
Fair Value
Corsair Japanese Financing
$
49,833,333
$
46,584,864
$
50,645,833
$
50,645,833
Concorde Japanese Financing
54,384,615
50,574,308
55,192,308
55,192,308
Corvette Japanese Financing
54,923,077
51,046,026
55,730,769
55,730,769
CJNP Japanese Financing
21,591,875
21,508,713
—
—
CMNL Japanese Financing
20,473,363
20,395,106
—
—
CNML Japanese Financing
$
22,720,387
$
22,629,188
$
—
$
—</t>
  </si>
  <si>
    <t>Earnings/(Loss) Per Share (EPS) (Tables)</t>
  </si>
  <si>
    <t>Schedule of calculations of basic and diluted EPS</t>
  </si>
  <si>
    <t>Three months ended
(In U.S. dollars except share data)
June 30, 2018
June 30, 2017
Numerator:
Net loss
$
(20,596,558)
$
(6,689,970)
Denominator:
Basic and diluted weighted average number of common shares outstanding
54,237,237
53,875,292
EPS:
Basic and diluted
$
(0.38)
$
(0.12)</t>
  </si>
  <si>
    <t>Commitments and Contingencies (Tables)</t>
  </si>
  <si>
    <t>Schedule of operating lease rent expense</t>
  </si>
  <si>
    <t>Three months ended
June 30, 2018
June 30, 2017
Operating lease rent expense
$
127,482
$
106,192</t>
  </si>
  <si>
    <t>Schedule of operating leases</t>
  </si>
  <si>
    <t>June 30, 2018
Less than one year
$
466,647
One to three years
483,459
Three to five years
393,715
Total
$
1,343,821</t>
  </si>
  <si>
    <t>Schedule of future minimum fixed time charter contracts</t>
  </si>
  <si>
    <t>June 30, 2018
Less than one year
$
32,713,113
One to three years
17,666,365
Total
$
50,379,478</t>
  </si>
  <si>
    <t>Basis of Presentation and General Information (General) (Details)</t>
  </si>
  <si>
    <t>Jun. 30, 2018item</t>
  </si>
  <si>
    <t>Total number of vessels</t>
  </si>
  <si>
    <t>Number of fuel-efficient ECO-design VLGCs having 84,000 cbm</t>
  </si>
  <si>
    <t>Number of VLGCs having 82,000 cbm</t>
  </si>
  <si>
    <t>Basis of Presentation and General Information (Capacity) (Details)</t>
  </si>
  <si>
    <t>Jun. 30, 2018m³</t>
  </si>
  <si>
    <t>CMNL LPG Transport LLC</t>
  </si>
  <si>
    <t>Vessel Subsidiaries</t>
  </si>
  <si>
    <t>Capacity of vessel (in cubic meters)</t>
  </si>
  <si>
    <t>CJNP LPG Transport LLC</t>
  </si>
  <si>
    <t>CNML LPG Transport LLC</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Significant Accounting Policies (AcctPro) (Details) - USD ($)</t>
  </si>
  <si>
    <t>Mar. 31, 2017</t>
  </si>
  <si>
    <t>New Accounting Pronouncements or Change in Accounting Principle [Line Items]</t>
  </si>
  <si>
    <t>Total cash, cash equivalents, and restricted cash</t>
  </si>
  <si>
    <t>Accounting Standards Update 2016-18</t>
  </si>
  <si>
    <t>Transactions with Related Parties (Details)</t>
  </si>
  <si>
    <t>Jun. 30, 2018USD ($)item</t>
  </si>
  <si>
    <t>Jun. 30, 2017USD ($)</t>
  </si>
  <si>
    <t>Mar. 31, 2018USD ($)</t>
  </si>
  <si>
    <t>Apr. 01, 2014</t>
  </si>
  <si>
    <t>Jul. 26, 2013</t>
  </si>
  <si>
    <t>Related party income for chartering and operational services</t>
  </si>
  <si>
    <t>Eagle Ocean Transport | Maximum</t>
  </si>
  <si>
    <t>Reimbursed travel and office-related costs</t>
  </si>
  <si>
    <t>Manager</t>
  </si>
  <si>
    <t>Mr. John Hadjipateras | Eagle Ocean Transport</t>
  </si>
  <si>
    <t>Ownership interest (as a percent)</t>
  </si>
  <si>
    <t>100.00%</t>
  </si>
  <si>
    <t>Helios LPG Pool LLC</t>
  </si>
  <si>
    <t>Due to related party</t>
  </si>
  <si>
    <t>Interest transferred to Dorian LPG Ltd. (as a percent)</t>
  </si>
  <si>
    <t>50.00%</t>
  </si>
  <si>
    <t>Number of vessels that are operating under pooling agreement | item</t>
  </si>
  <si>
    <t>Number of Company vessels that are operating under pooling agreement | item</t>
  </si>
  <si>
    <t>Working capital contributed</t>
  </si>
  <si>
    <t>Helios LPG Pool LLC | Phoenix</t>
  </si>
  <si>
    <t>Number of third party vessels that are operating under pooling agreement | item</t>
  </si>
  <si>
    <t>Helios LPG Pool LLC | Oriental Energy</t>
  </si>
  <si>
    <t>Other income-related party | Helios LPG Pool LLC</t>
  </si>
  <si>
    <t>Other income</t>
  </si>
  <si>
    <t>Fixed reimbursement of expense from Helios</t>
  </si>
  <si>
    <t>Other income | Maximum</t>
  </si>
  <si>
    <t>Other income | Manager</t>
  </si>
  <si>
    <t>Deferred Charges, Net (Details)</t>
  </si>
  <si>
    <t>Jun. 30, 2018USD ($)</t>
  </si>
  <si>
    <t>Movement in deferred charges, net</t>
  </si>
  <si>
    <t>Balance at the beginning of the period</t>
  </si>
  <si>
    <t>Additions</t>
  </si>
  <si>
    <t>Amortization</t>
  </si>
  <si>
    <t>Balance at the end of the period</t>
  </si>
  <si>
    <t>Vessels, Net (Details)</t>
  </si>
  <si>
    <t>Accumulated depreciation</t>
  </si>
  <si>
    <t>Vessels</t>
  </si>
  <si>
    <t>Cost</t>
  </si>
  <si>
    <t>Other additions</t>
  </si>
  <si>
    <t>Impairment</t>
  </si>
  <si>
    <t>Depreciation</t>
  </si>
  <si>
    <t>Number of vessels with capital improvements | item</t>
  </si>
  <si>
    <t>Mortgaged VLGC vessels, carrying value</t>
  </si>
  <si>
    <t>Long-Term Debt (Condensed) (Details) - USD ($)</t>
  </si>
  <si>
    <t>Jun. 26, 2018</t>
  </si>
  <si>
    <t>Jun. 25, 2018</t>
  </si>
  <si>
    <t>Jun. 20, 2018</t>
  </si>
  <si>
    <t>Jun. 11, 2018</t>
  </si>
  <si>
    <t>Jun. 04, 2018</t>
  </si>
  <si>
    <t>Jun. 08, 2017</t>
  </si>
  <si>
    <t>Mar. 31, 2015</t>
  </si>
  <si>
    <t>Debt obligations</t>
  </si>
  <si>
    <t>Total debt obligations</t>
  </si>
  <si>
    <t>Less: deferred financing fees</t>
  </si>
  <si>
    <t>Presented as follows:</t>
  </si>
  <si>
    <t>Deferred financing fees</t>
  </si>
  <si>
    <t>Deferred finance fees, beginning</t>
  </si>
  <si>
    <t>Deferred finance fees, end</t>
  </si>
  <si>
    <t>Value of vessel transferred</t>
  </si>
  <si>
    <t>Term of Charter Agreement</t>
  </si>
  <si>
    <t>6 years</t>
  </si>
  <si>
    <t>Period until purchase option exercisable</t>
  </si>
  <si>
    <t>2 years</t>
  </si>
  <si>
    <t>Proceeds from sale of vessel</t>
  </si>
  <si>
    <t>Deposit retained by buyer</t>
  </si>
  <si>
    <t>7 years</t>
  </si>
  <si>
    <t>2017 Bridge Loan</t>
  </si>
  <si>
    <t>Original loan amount</t>
  </si>
  <si>
    <t>Repayment of debt</t>
  </si>
  <si>
    <t>2017 Bridge Loan | CMNL LPG Transport LLC</t>
  </si>
  <si>
    <t>2017 Bridge Loan | CNML LPG Transport LLC</t>
  </si>
  <si>
    <t>Japanese Financings</t>
  </si>
  <si>
    <t>Corsair Japanese Financing</t>
  </si>
  <si>
    <t>Concorde Japanese Financing</t>
  </si>
  <si>
    <t>Corvette Japanese Financing</t>
  </si>
  <si>
    <t>CJNP Japanese Financing</t>
  </si>
  <si>
    <t>Stated rate (as a percent)</t>
  </si>
  <si>
    <t>6.00%</t>
  </si>
  <si>
    <t>Estimated financing cost to be incurred</t>
  </si>
  <si>
    <t>Monthly brokerage commission (as a percent)</t>
  </si>
  <si>
    <t>1.25%</t>
  </si>
  <si>
    <t>Brokerage commission fee on exercised purchase option excluding buyer deposit (as a percent)</t>
  </si>
  <si>
    <t>1.00%</t>
  </si>
  <si>
    <t>Principal payment frequency</t>
  </si>
  <si>
    <t>monthly</t>
  </si>
  <si>
    <t>Periodic principal payment amount</t>
  </si>
  <si>
    <t>Balloon payment amount</t>
  </si>
  <si>
    <t>CMNL Japanese Financing</t>
  </si>
  <si>
    <t>CNML Japanese Financing</t>
  </si>
  <si>
    <t>2015 Debt Facility</t>
  </si>
  <si>
    <t>Commercial Financing</t>
  </si>
  <si>
    <t>KEXIM Direct Financing</t>
  </si>
  <si>
    <t>KEXIM Guaranteed</t>
  </si>
  <si>
    <t>K-sure Insured</t>
  </si>
  <si>
    <t>Stock-Based Compensation Plans (Details) - USD ($) $ / shares in Units, $ in Millions</t>
  </si>
  <si>
    <t>1 Months Ended</t>
  </si>
  <si>
    <t>Unrecognized compensation cost</t>
  </si>
  <si>
    <t>Weighted average life over which unrecognized compensation is expected to be recognized</t>
  </si>
  <si>
    <t>1 year 7 months 6 days</t>
  </si>
  <si>
    <t>Restricted stock awards</t>
  </si>
  <si>
    <t>Number of Shares</t>
  </si>
  <si>
    <t>Unvested at the beginning of the period (in shares)</t>
  </si>
  <si>
    <t>Granted (in shares)</t>
  </si>
  <si>
    <t>Vested (in shares)</t>
  </si>
  <si>
    <t>Unvested at the end of the period (in shares)</t>
  </si>
  <si>
    <t>Weighted-Average Grant-Date Fair Value</t>
  </si>
  <si>
    <t>Unvested at the beginning of the period (in dollars per share)</t>
  </si>
  <si>
    <t>Granted (in dollars per share)</t>
  </si>
  <si>
    <t>Vested (in dollars per share)</t>
  </si>
  <si>
    <t>Unvested at the end of the period (in dollars per share)</t>
  </si>
  <si>
    <t>Restricted stock awards | Vest immediately</t>
  </si>
  <si>
    <t>Vesting (as a percent)</t>
  </si>
  <si>
    <t>25.00%</t>
  </si>
  <si>
    <t>Restricted stock awards | Vest one year after grant</t>
  </si>
  <si>
    <t>Restricted stock awards | Vest two years after grant</t>
  </si>
  <si>
    <t>Restricted stock awards | Vest three years after grant</t>
  </si>
  <si>
    <t>Non-executive director | Restricted stock awards</t>
  </si>
  <si>
    <t>Non-employee consultant | Restricted stock awards</t>
  </si>
  <si>
    <t>Revenues (Details) - USD ($)</t>
  </si>
  <si>
    <t>Revenue Guidance in Effect before Topic 606</t>
  </si>
  <si>
    <t>Revenue Guidance in Effect before Topic 606 | Net pool revenue - related party</t>
  </si>
  <si>
    <t>Revenue Guidance in Effect before Topic 606 | Time charter revenue</t>
  </si>
  <si>
    <t>Revenue Guidance in Effect before Topic 606 | Other revenue, net</t>
  </si>
  <si>
    <t>Financial Instruments and Fair Value Disclosures (FV) (Details) - USD ($)</t>
  </si>
  <si>
    <t>Derivative Instruments</t>
  </si>
  <si>
    <t>Change in fair value</t>
  </si>
  <si>
    <t>Interest rate swaps | Derivatives not designated as hedging instruments</t>
  </si>
  <si>
    <t>Gain/(loss) on derivatives, net</t>
  </si>
  <si>
    <t>Interest rate swaps | Derivatives not designated as hedging instruments | Unrealized loss on derivatives</t>
  </si>
  <si>
    <t>Interest rate swaps | Derivatives not designated as hedging instruments | Realized loss on derivatives</t>
  </si>
  <si>
    <t>Interest rate swaps | Derivatives not designated as hedging instruments | Other non-current assets-Derivative instruments</t>
  </si>
  <si>
    <t>Derivative Asset</t>
  </si>
  <si>
    <t>Financial Instruments and Fair Value Disclosures (Carry and FV) (Details) - USD ($)</t>
  </si>
  <si>
    <t>Financial instruments</t>
  </si>
  <si>
    <t>Carry Value</t>
  </si>
  <si>
    <t>Corsair Japanese Financing | Level 2</t>
  </si>
  <si>
    <t>Fair Value</t>
  </si>
  <si>
    <t>Concorde Japanese Financing | Level 2</t>
  </si>
  <si>
    <t>Corvette Japanese Financing | Level 2</t>
  </si>
  <si>
    <t>CJNP Japanese Financing | Level 2</t>
  </si>
  <si>
    <t>CMNL Japanese Financing | Level 2</t>
  </si>
  <si>
    <t>CNML Japanese Financing | Level 2</t>
  </si>
  <si>
    <t>Earnings/(Loss) Per Share (EPS) (Details) - USD ($)</t>
  </si>
  <si>
    <t>Numerator:</t>
  </si>
  <si>
    <t>Denominator:</t>
  </si>
  <si>
    <t>Basic and diluted weighted average number of common shares outstanding (in shares)</t>
  </si>
  <si>
    <t>EPS:</t>
  </si>
  <si>
    <t>Basic and diluted (in dollars per share)</t>
  </si>
  <si>
    <t>Number of shares excluded from the calculation of diluted EPS</t>
  </si>
  <si>
    <t>Commitments and Contingencies (Details) - USD ($)</t>
  </si>
  <si>
    <t>Operating Leases</t>
  </si>
  <si>
    <t>Operating lease rent expense</t>
  </si>
  <si>
    <t>Commitments under Operating Leases</t>
  </si>
  <si>
    <t>Less than one year</t>
  </si>
  <si>
    <t>One to three years</t>
  </si>
  <si>
    <t>Three to five years</t>
  </si>
  <si>
    <t>Fixed Time Charter Contrac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69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157193</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9</v>
      </c>
      <c r="B1" s="2" t="s">
        <v>1</v>
      </c>
    </row>
    <row r="2" spans="1:2">
      <c r="B2" s="2" t="s">
        <v>2</v>
      </c>
    </row>
    <row r="3" spans="1:2">
      <c r="A3" s="3" t="s">
        <v>78</v>
      </c>
    </row>
    <row r="4" spans="1:2">
      <c r="A4" s="4" t="s">
        <v>7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65291784</v>
      </c>
      <c r="C3" s="7" t="n">
        <v>103505676</v>
      </c>
    </row>
    <row r="4" spans="1:3">
      <c r="A4" s="4" t="s">
        <v>28</v>
      </c>
      <c r="B4" s="5" t="n">
        <v>10537</v>
      </c>
      <c r="C4" s="5" t="n">
        <v>336162</v>
      </c>
    </row>
    <row r="5" spans="1:3">
      <c r="A5" s="4" t="s">
        <v>29</v>
      </c>
      <c r="B5" s="5" t="n">
        <v>2779262</v>
      </c>
      <c r="C5" s="5" t="n">
        <v>2471415</v>
      </c>
    </row>
    <row r="6" spans="1:3">
      <c r="A6" s="4" t="s">
        <v>30</v>
      </c>
      <c r="B6" s="5" t="n">
        <v>32807418</v>
      </c>
      <c r="C6" s="5" t="n">
        <v>26880720</v>
      </c>
    </row>
    <row r="7" spans="1:3">
      <c r="A7" s="4" t="s">
        <v>31</v>
      </c>
      <c r="B7" s="5" t="n">
        <v>2832194</v>
      </c>
      <c r="C7" s="5" t="n">
        <v>2012907</v>
      </c>
    </row>
    <row r="8" spans="1:3">
      <c r="A8" s="4" t="s">
        <v>32</v>
      </c>
      <c r="B8" s="5" t="n">
        <v>103721195</v>
      </c>
      <c r="C8" s="5" t="n">
        <v>135206880</v>
      </c>
    </row>
    <row r="9" spans="1:3">
      <c r="A9" s="3" t="s">
        <v>33</v>
      </c>
    </row>
    <row r="10" spans="1:3">
      <c r="A10" s="4" t="s">
        <v>34</v>
      </c>
      <c r="B10" s="5" t="n">
        <v>1523143231</v>
      </c>
      <c r="C10" s="5" t="n">
        <v>1539111833</v>
      </c>
    </row>
    <row r="11" spans="1:3">
      <c r="A11" s="4" t="s">
        <v>35</v>
      </c>
      <c r="B11" s="5" t="n">
        <v>167933</v>
      </c>
      <c r="C11" s="5" t="n">
        <v>203678</v>
      </c>
    </row>
    <row r="12" spans="1:3">
      <c r="A12" s="4" t="s">
        <v>36</v>
      </c>
      <c r="B12" s="5" t="n">
        <v>1523311164</v>
      </c>
      <c r="C12" s="5" t="n">
        <v>1539315511</v>
      </c>
    </row>
    <row r="13" spans="1:3">
      <c r="A13" s="3" t="s">
        <v>37</v>
      </c>
    </row>
    <row r="14" spans="1:3">
      <c r="A14" s="4" t="s">
        <v>38</v>
      </c>
      <c r="B14" s="5" t="n">
        <v>1526980</v>
      </c>
      <c r="C14" s="5" t="n">
        <v>1574522</v>
      </c>
    </row>
    <row r="15" spans="1:3">
      <c r="A15" s="4" t="s">
        <v>39</v>
      </c>
      <c r="B15" s="5" t="n">
        <v>15972515</v>
      </c>
      <c r="C15" s="5" t="n">
        <v>14264899</v>
      </c>
    </row>
    <row r="16" spans="1:3">
      <c r="A16" s="4" t="s">
        <v>40</v>
      </c>
      <c r="B16" s="5" t="n">
        <v>20900000</v>
      </c>
      <c r="C16" s="5" t="n">
        <v>19800000</v>
      </c>
    </row>
    <row r="17" spans="1:3">
      <c r="A17" s="4" t="s">
        <v>41</v>
      </c>
      <c r="B17" s="5" t="n">
        <v>35636500</v>
      </c>
      <c r="C17" s="5" t="n">
        <v>25862704</v>
      </c>
    </row>
    <row r="18" spans="1:3">
      <c r="A18" s="4" t="s">
        <v>37</v>
      </c>
      <c r="B18" s="5" t="n">
        <v>80349</v>
      </c>
      <c r="C18" s="5" t="n">
        <v>85640</v>
      </c>
    </row>
    <row r="19" spans="1:3">
      <c r="A19" s="4" t="s">
        <v>42</v>
      </c>
      <c r="B19" s="5" t="n">
        <v>1701148703</v>
      </c>
      <c r="C19" s="5" t="n">
        <v>1736110156</v>
      </c>
    </row>
    <row r="20" spans="1:3">
      <c r="A20" s="3" t="s">
        <v>43</v>
      </c>
    </row>
    <row r="21" spans="1:3">
      <c r="A21" s="4" t="s">
        <v>44</v>
      </c>
      <c r="B21" s="5" t="n">
        <v>8137340</v>
      </c>
      <c r="C21" s="5" t="n">
        <v>6329193</v>
      </c>
    </row>
    <row r="22" spans="1:3">
      <c r="A22" s="4" t="s">
        <v>45</v>
      </c>
      <c r="B22" s="5" t="n">
        <v>5832861</v>
      </c>
      <c r="C22" s="5" t="n">
        <v>4702808</v>
      </c>
    </row>
    <row r="23" spans="1:3">
      <c r="A23" s="4" t="s">
        <v>46</v>
      </c>
      <c r="B23" s="5" t="n">
        <v>29712</v>
      </c>
      <c r="C23" s="5" t="n">
        <v>345515</v>
      </c>
    </row>
    <row r="24" spans="1:3">
      <c r="A24" s="4" t="s">
        <v>47</v>
      </c>
      <c r="B24" s="5" t="n">
        <v>5007120</v>
      </c>
      <c r="C24" s="5" t="n">
        <v>5564557</v>
      </c>
    </row>
    <row r="25" spans="1:3">
      <c r="A25" s="4" t="s">
        <v>48</v>
      </c>
      <c r="B25" s="5" t="n">
        <v>63968414</v>
      </c>
      <c r="C25" s="5" t="n">
        <v>65067569</v>
      </c>
    </row>
    <row r="26" spans="1:3">
      <c r="A26" s="4" t="s">
        <v>49</v>
      </c>
      <c r="B26" s="5" t="n">
        <v>82975447</v>
      </c>
      <c r="C26" s="5" t="n">
        <v>82009642</v>
      </c>
    </row>
    <row r="27" spans="1:3">
      <c r="A27" s="3" t="s">
        <v>50</v>
      </c>
    </row>
    <row r="28" spans="1:3">
      <c r="A28" s="4" t="s">
        <v>51</v>
      </c>
      <c r="B28" s="5" t="n">
        <v>677684689</v>
      </c>
      <c r="C28" s="5" t="n">
        <v>694035583</v>
      </c>
    </row>
    <row r="29" spans="1:3">
      <c r="A29" s="4" t="s">
        <v>52</v>
      </c>
      <c r="B29" s="5" t="n">
        <v>1172243</v>
      </c>
      <c r="C29" s="5" t="n">
        <v>651569</v>
      </c>
    </row>
    <row r="30" spans="1:3">
      <c r="A30" s="4" t="s">
        <v>53</v>
      </c>
      <c r="B30" s="5" t="n">
        <v>678856932</v>
      </c>
      <c r="C30" s="5" t="n">
        <v>694687152</v>
      </c>
    </row>
    <row r="31" spans="1:3">
      <c r="A31" s="4" t="s">
        <v>54</v>
      </c>
      <c r="B31" s="5" t="n">
        <v>761832379</v>
      </c>
      <c r="C31" s="5" t="n">
        <v>776696794</v>
      </c>
    </row>
    <row r="32" spans="1:3">
      <c r="A32" s="4" t="s">
        <v>55</v>
      </c>
      <c r="B32" s="4" t="s">
        <v>56</v>
      </c>
      <c r="C32" s="4" t="s">
        <v>56</v>
      </c>
    </row>
    <row r="33" spans="1:3">
      <c r="A33" s="3" t="s">
        <v>57</v>
      </c>
    </row>
    <row r="34" spans="1:3">
      <c r="A34" s="4" t="s">
        <v>58</v>
      </c>
      <c r="B34" s="4" t="s">
        <v>56</v>
      </c>
      <c r="C34" s="4" t="s">
        <v>56</v>
      </c>
    </row>
    <row r="35" spans="1:3">
      <c r="A35" s="4" t="s">
        <v>59</v>
      </c>
      <c r="B35" s="5" t="n">
        <v>588497</v>
      </c>
      <c r="C35" s="5" t="n">
        <v>586402</v>
      </c>
    </row>
    <row r="36" spans="1:3">
      <c r="A36" s="4" t="s">
        <v>60</v>
      </c>
      <c r="B36" s="5" t="n">
        <v>859740325</v>
      </c>
      <c r="C36" s="5" t="n">
        <v>858109882</v>
      </c>
    </row>
    <row r="37" spans="1:3">
      <c r="A37" s="4" t="s">
        <v>61</v>
      </c>
      <c r="B37" s="5" t="n">
        <v>-36356446</v>
      </c>
      <c r="C37" s="5" t="n">
        <v>-35223428</v>
      </c>
    </row>
    <row r="38" spans="1:3">
      <c r="A38" s="4" t="s">
        <v>62</v>
      </c>
      <c r="B38" s="5" t="n">
        <v>115343948</v>
      </c>
      <c r="C38" s="5" t="n">
        <v>135940506</v>
      </c>
    </row>
    <row r="39" spans="1:3">
      <c r="A39" s="4" t="s">
        <v>63</v>
      </c>
      <c r="B39" s="5" t="n">
        <v>939316324</v>
      </c>
      <c r="C39" s="5" t="n">
        <v>959413362</v>
      </c>
    </row>
    <row r="40" spans="1:3">
      <c r="A40" s="4" t="s">
        <v>64</v>
      </c>
      <c r="B40" s="7" t="n">
        <v>1701148703</v>
      </c>
      <c r="C40" s="7" t="n">
        <v>1736110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7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8"/>
  </cols>
  <sheetData>
    <row r="1" spans="1:2">
      <c r="A1" s="1" t="s">
        <v>211</v>
      </c>
      <c r="B1" s="2" t="s">
        <v>1</v>
      </c>
    </row>
    <row r="2" spans="1:2">
      <c r="B2" s="2" t="s">
        <v>212</v>
      </c>
    </row>
    <row r="3" spans="1:2">
      <c r="A3" s="3" t="s">
        <v>145</v>
      </c>
    </row>
    <row r="4" spans="1:2">
      <c r="A4" s="4" t="s">
        <v>213</v>
      </c>
      <c r="B4" s="5" t="n">
        <v>22</v>
      </c>
    </row>
    <row r="5" spans="1:2">
      <c r="A5" s="4" t="s">
        <v>214</v>
      </c>
      <c r="B5" s="5" t="n">
        <v>19</v>
      </c>
    </row>
    <row r="6" spans="1:2">
      <c r="A6" s="4" t="s">
        <v>215</v>
      </c>
      <c r="B6"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50000000</v>
      </c>
      <c r="C8" s="5" t="n">
        <v>450000000</v>
      </c>
    </row>
    <row r="9" spans="1:3">
      <c r="A9" s="4" t="s">
        <v>73</v>
      </c>
      <c r="B9" s="5" t="n">
        <v>58849713</v>
      </c>
      <c r="C9" s="5" t="n">
        <v>58640161</v>
      </c>
    </row>
    <row r="10" spans="1:3">
      <c r="A10" s="4" t="s">
        <v>74</v>
      </c>
      <c r="B10" s="5" t="n">
        <v>55157193</v>
      </c>
      <c r="C10" s="5" t="n">
        <v>55090165</v>
      </c>
    </row>
    <row r="11" spans="1:3">
      <c r="A11" s="4" t="s">
        <v>75</v>
      </c>
      <c r="B11" s="5" t="n">
        <v>3692520</v>
      </c>
      <c r="C11" s="5" t="n">
        <v>3549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7"/>
    <col customWidth="1" max="2" min="2" width="16"/>
  </cols>
  <sheetData>
    <row r="1" spans="1:2">
      <c r="A1" s="1" t="s">
        <v>216</v>
      </c>
      <c r="B1" s="2" t="s">
        <v>217</v>
      </c>
    </row>
    <row r="2" spans="1:2">
      <c r="A2" s="4" t="s">
        <v>218</v>
      </c>
    </row>
    <row r="3" spans="1:2">
      <c r="A3" s="3" t="s">
        <v>219</v>
      </c>
    </row>
    <row r="4" spans="1:2">
      <c r="A4" s="4" t="s">
        <v>220</v>
      </c>
      <c r="B4" s="5" t="n">
        <v>82000</v>
      </c>
    </row>
    <row r="5" spans="1:2">
      <c r="A5" s="4" t="s">
        <v>221</v>
      </c>
    </row>
    <row r="6" spans="1:2">
      <c r="A6" s="3" t="s">
        <v>219</v>
      </c>
    </row>
    <row r="7" spans="1:2">
      <c r="A7" s="4" t="s">
        <v>220</v>
      </c>
      <c r="B7" s="5" t="n">
        <v>82000</v>
      </c>
    </row>
    <row r="8" spans="1:2">
      <c r="A8" s="4" t="s">
        <v>222</v>
      </c>
    </row>
    <row r="9" spans="1:2">
      <c r="A9" s="3" t="s">
        <v>219</v>
      </c>
    </row>
    <row r="10" spans="1:2">
      <c r="A10" s="4" t="s">
        <v>220</v>
      </c>
      <c r="B10" s="5" t="n">
        <v>82000</v>
      </c>
    </row>
    <row r="11" spans="1:2">
      <c r="A11" s="4" t="s">
        <v>223</v>
      </c>
    </row>
    <row r="12" spans="1:2">
      <c r="A12" s="3" t="s">
        <v>219</v>
      </c>
    </row>
    <row r="13" spans="1:2">
      <c r="A13" s="4" t="s">
        <v>220</v>
      </c>
      <c r="B13" s="5" t="n">
        <v>84000</v>
      </c>
    </row>
    <row r="14" spans="1:2">
      <c r="A14" s="4" t="s">
        <v>224</v>
      </c>
    </row>
    <row r="15" spans="1:2">
      <c r="A15" s="3" t="s">
        <v>219</v>
      </c>
    </row>
    <row r="16" spans="1:2">
      <c r="A16" s="4" t="s">
        <v>220</v>
      </c>
      <c r="B16" s="5" t="n">
        <v>84000</v>
      </c>
    </row>
    <row r="17" spans="1:2">
      <c r="A17" s="4" t="s">
        <v>225</v>
      </c>
    </row>
    <row r="18" spans="1:2">
      <c r="A18" s="3" t="s">
        <v>219</v>
      </c>
    </row>
    <row r="19" spans="1:2">
      <c r="A19" s="4" t="s">
        <v>220</v>
      </c>
      <c r="B19" s="5" t="n">
        <v>84000</v>
      </c>
    </row>
    <row r="20" spans="1:2">
      <c r="A20" s="4" t="s">
        <v>226</v>
      </c>
    </row>
    <row r="21" spans="1:2">
      <c r="A21" s="3" t="s">
        <v>219</v>
      </c>
    </row>
    <row r="22" spans="1:2">
      <c r="A22" s="4" t="s">
        <v>220</v>
      </c>
      <c r="B22" s="5" t="n">
        <v>84000</v>
      </c>
    </row>
    <row r="23" spans="1:2">
      <c r="A23" s="4" t="s">
        <v>227</v>
      </c>
    </row>
    <row r="24" spans="1:2">
      <c r="A24" s="3" t="s">
        <v>219</v>
      </c>
    </row>
    <row r="25" spans="1:2">
      <c r="A25" s="4" t="s">
        <v>220</v>
      </c>
      <c r="B25" s="5" t="n">
        <v>84000</v>
      </c>
    </row>
    <row r="26" spans="1:2">
      <c r="A26" s="4" t="s">
        <v>228</v>
      </c>
    </row>
    <row r="27" spans="1:2">
      <c r="A27" s="3" t="s">
        <v>219</v>
      </c>
    </row>
    <row r="28" spans="1:2">
      <c r="A28" s="4" t="s">
        <v>220</v>
      </c>
      <c r="B28" s="5" t="n">
        <v>84000</v>
      </c>
    </row>
    <row r="29" spans="1:2">
      <c r="A29" s="4" t="s">
        <v>229</v>
      </c>
    </row>
    <row r="30" spans="1:2">
      <c r="A30" s="3" t="s">
        <v>219</v>
      </c>
    </row>
    <row r="31" spans="1:2">
      <c r="A31" s="4" t="s">
        <v>220</v>
      </c>
      <c r="B31" s="5" t="n">
        <v>84000</v>
      </c>
    </row>
    <row r="32" spans="1:2">
      <c r="A32" s="4" t="s">
        <v>230</v>
      </c>
    </row>
    <row r="33" spans="1:2">
      <c r="A33" s="3" t="s">
        <v>219</v>
      </c>
    </row>
    <row r="34" spans="1:2">
      <c r="A34" s="4" t="s">
        <v>220</v>
      </c>
      <c r="B34" s="5" t="n">
        <v>84000</v>
      </c>
    </row>
    <row r="35" spans="1:2">
      <c r="A35" s="4" t="s">
        <v>231</v>
      </c>
    </row>
    <row r="36" spans="1:2">
      <c r="A36" s="3" t="s">
        <v>219</v>
      </c>
    </row>
    <row r="37" spans="1:2">
      <c r="A37" s="4" t="s">
        <v>220</v>
      </c>
      <c r="B37" s="5" t="n">
        <v>84000</v>
      </c>
    </row>
    <row r="38" spans="1:2">
      <c r="A38" s="4" t="s">
        <v>232</v>
      </c>
    </row>
    <row r="39" spans="1:2">
      <c r="A39" s="3" t="s">
        <v>219</v>
      </c>
    </row>
    <row r="40" spans="1:2">
      <c r="A40" s="4" t="s">
        <v>220</v>
      </c>
      <c r="B40" s="5" t="n">
        <v>84000</v>
      </c>
    </row>
    <row r="41" spans="1:2">
      <c r="A41" s="4" t="s">
        <v>233</v>
      </c>
    </row>
    <row r="42" spans="1:2">
      <c r="A42" s="3" t="s">
        <v>219</v>
      </c>
    </row>
    <row r="43" spans="1:2">
      <c r="A43" s="4" t="s">
        <v>220</v>
      </c>
      <c r="B43" s="5" t="n">
        <v>84000</v>
      </c>
    </row>
    <row r="44" spans="1:2">
      <c r="A44" s="4" t="s">
        <v>234</v>
      </c>
    </row>
    <row r="45" spans="1:2">
      <c r="A45" s="3" t="s">
        <v>219</v>
      </c>
    </row>
    <row r="46" spans="1:2">
      <c r="A46" s="4" t="s">
        <v>220</v>
      </c>
      <c r="B46" s="5" t="n">
        <v>84000</v>
      </c>
    </row>
    <row r="47" spans="1:2">
      <c r="A47" s="4" t="s">
        <v>235</v>
      </c>
    </row>
    <row r="48" spans="1:2">
      <c r="A48" s="3" t="s">
        <v>219</v>
      </c>
    </row>
    <row r="49" spans="1:2">
      <c r="A49" s="4" t="s">
        <v>220</v>
      </c>
      <c r="B49" s="5" t="n">
        <v>84000</v>
      </c>
    </row>
    <row r="50" spans="1:2">
      <c r="A50" s="4" t="s">
        <v>236</v>
      </c>
    </row>
    <row r="51" spans="1:2">
      <c r="A51" s="3" t="s">
        <v>219</v>
      </c>
    </row>
    <row r="52" spans="1:2">
      <c r="A52" s="4" t="s">
        <v>220</v>
      </c>
      <c r="B52" s="5" t="n">
        <v>84000</v>
      </c>
    </row>
    <row r="53" spans="1:2">
      <c r="A53" s="4" t="s">
        <v>237</v>
      </c>
    </row>
    <row r="54" spans="1:2">
      <c r="A54" s="3" t="s">
        <v>219</v>
      </c>
    </row>
    <row r="55" spans="1:2">
      <c r="A55" s="4" t="s">
        <v>220</v>
      </c>
      <c r="B55" s="5" t="n">
        <v>84000</v>
      </c>
    </row>
    <row r="56" spans="1:2">
      <c r="A56" s="4" t="s">
        <v>238</v>
      </c>
    </row>
    <row r="57" spans="1:2">
      <c r="A57" s="3" t="s">
        <v>219</v>
      </c>
    </row>
    <row r="58" spans="1:2">
      <c r="A58" s="4" t="s">
        <v>220</v>
      </c>
      <c r="B58" s="5" t="n">
        <v>84000</v>
      </c>
    </row>
    <row r="59" spans="1:2">
      <c r="A59" s="4" t="s">
        <v>239</v>
      </c>
    </row>
    <row r="60" spans="1:2">
      <c r="A60" s="3" t="s">
        <v>219</v>
      </c>
    </row>
    <row r="61" spans="1:2">
      <c r="A61" s="4" t="s">
        <v>220</v>
      </c>
      <c r="B61" s="5" t="n">
        <v>84000</v>
      </c>
    </row>
    <row r="62" spans="1:2">
      <c r="A62" s="4" t="s">
        <v>240</v>
      </c>
    </row>
    <row r="63" spans="1:2">
      <c r="A63" s="3" t="s">
        <v>219</v>
      </c>
    </row>
    <row r="64" spans="1:2">
      <c r="A64" s="4" t="s">
        <v>220</v>
      </c>
      <c r="B64" s="5" t="n">
        <v>84000</v>
      </c>
    </row>
    <row r="65" spans="1:2">
      <c r="A65" s="4" t="s">
        <v>241</v>
      </c>
    </row>
    <row r="66" spans="1:2">
      <c r="A66" s="3" t="s">
        <v>219</v>
      </c>
    </row>
    <row r="67" spans="1:2">
      <c r="A67" s="4" t="s">
        <v>220</v>
      </c>
      <c r="B67" s="5" t="n">
        <v>8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42</v>
      </c>
      <c r="B1" s="2" t="s">
        <v>2</v>
      </c>
      <c r="C1" s="2" t="s">
        <v>25</v>
      </c>
      <c r="D1" s="2" t="s">
        <v>77</v>
      </c>
      <c r="E1" s="2" t="s">
        <v>243</v>
      </c>
    </row>
    <row r="2" spans="1:5">
      <c r="A2" s="3" t="s">
        <v>244</v>
      </c>
    </row>
    <row r="3" spans="1:5">
      <c r="A3" s="4" t="s">
        <v>27</v>
      </c>
      <c r="B3" s="7" t="n">
        <v>65291784</v>
      </c>
      <c r="C3" s="7" t="n">
        <v>103505676</v>
      </c>
    </row>
    <row r="4" spans="1:5">
      <c r="A4" s="4" t="s">
        <v>41</v>
      </c>
      <c r="B4" s="5" t="n">
        <v>35636500</v>
      </c>
      <c r="C4" s="5" t="n">
        <v>25862704</v>
      </c>
    </row>
    <row r="5" spans="1:5">
      <c r="A5" s="4" t="s">
        <v>245</v>
      </c>
      <c r="B5" s="5" t="n">
        <v>100928284</v>
      </c>
      <c r="C5" s="5" t="n">
        <v>129368380</v>
      </c>
      <c r="D5" s="7" t="n">
        <v>53438191</v>
      </c>
      <c r="E5" s="7" t="n">
        <v>67892698</v>
      </c>
    </row>
    <row r="6" spans="1:5">
      <c r="A6" s="4" t="s">
        <v>246</v>
      </c>
    </row>
    <row r="7" spans="1:5">
      <c r="A7" s="3" t="s">
        <v>244</v>
      </c>
    </row>
    <row r="8" spans="1:5">
      <c r="A8" s="4" t="s">
        <v>27</v>
      </c>
      <c r="B8" s="5" t="n">
        <v>65291784</v>
      </c>
      <c r="C8" s="5" t="n">
        <v>103505676</v>
      </c>
      <c r="D8" s="5" t="n">
        <v>35363045</v>
      </c>
      <c r="E8" s="5" t="n">
        <v>17018552</v>
      </c>
    </row>
    <row r="9" spans="1:5">
      <c r="A9" s="4" t="s">
        <v>41</v>
      </c>
      <c r="B9" s="5" t="n">
        <v>35636500</v>
      </c>
      <c r="C9" s="5" t="n">
        <v>25862704</v>
      </c>
      <c r="D9" s="5" t="n">
        <v>18075146</v>
      </c>
      <c r="E9" s="5" t="n">
        <v>50874146</v>
      </c>
    </row>
    <row r="10" spans="1:5">
      <c r="A10" s="4" t="s">
        <v>245</v>
      </c>
      <c r="B10" s="7" t="n">
        <v>100928284</v>
      </c>
      <c r="C10" s="7" t="n">
        <v>129368380</v>
      </c>
      <c r="D10" s="7" t="n">
        <v>53438191</v>
      </c>
      <c r="E10" s="7" t="n">
        <v>67892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4"/>
  </cols>
  <sheetData>
    <row r="1" spans="1:6">
      <c r="A1" s="1" t="s">
        <v>247</v>
      </c>
      <c r="B1" s="2" t="s">
        <v>1</v>
      </c>
    </row>
    <row r="2" spans="1:6">
      <c r="B2" s="2" t="s">
        <v>248</v>
      </c>
      <c r="C2" s="2" t="s">
        <v>249</v>
      </c>
      <c r="D2" s="2" t="s">
        <v>250</v>
      </c>
      <c r="E2" s="2" t="s">
        <v>251</v>
      </c>
      <c r="F2" s="2" t="s">
        <v>252</v>
      </c>
    </row>
    <row r="3" spans="1:6">
      <c r="A3" s="3" t="s">
        <v>149</v>
      </c>
    </row>
    <row r="4" spans="1:6">
      <c r="A4" s="4" t="s">
        <v>253</v>
      </c>
      <c r="B4" s="7" t="n">
        <v>644517</v>
      </c>
      <c r="C4" s="7" t="n">
        <v>633883</v>
      </c>
    </row>
    <row r="5" spans="1:6">
      <c r="A5" s="4" t="s">
        <v>30</v>
      </c>
      <c r="B5" s="5" t="n">
        <v>32807418</v>
      </c>
      <c r="D5" s="7" t="n">
        <v>26880720</v>
      </c>
    </row>
    <row r="6" spans="1:6">
      <c r="A6" s="4" t="s">
        <v>46</v>
      </c>
      <c r="B6" s="5" t="n">
        <v>29712</v>
      </c>
      <c r="D6" s="5" t="n">
        <v>345515</v>
      </c>
    </row>
    <row r="7" spans="1:6">
      <c r="A7" s="4" t="s">
        <v>254</v>
      </c>
    </row>
    <row r="8" spans="1:6">
      <c r="A8" s="3" t="s">
        <v>149</v>
      </c>
    </row>
    <row r="9" spans="1:6">
      <c r="A9" s="4" t="s">
        <v>255</v>
      </c>
      <c r="B9" s="5" t="n">
        <v>100000</v>
      </c>
      <c r="C9" s="5" t="n">
        <v>100000</v>
      </c>
    </row>
    <row r="10" spans="1:6">
      <c r="A10" s="4" t="s">
        <v>256</v>
      </c>
    </row>
    <row r="11" spans="1:6">
      <c r="A11" s="3" t="s">
        <v>149</v>
      </c>
    </row>
    <row r="12" spans="1:6">
      <c r="A12" s="4" t="s">
        <v>30</v>
      </c>
      <c r="B12" s="5" t="n">
        <v>1000000</v>
      </c>
      <c r="D12" s="5" t="n">
        <v>900000</v>
      </c>
    </row>
    <row r="13" spans="1:6">
      <c r="A13" s="4" t="s">
        <v>257</v>
      </c>
    </row>
    <row r="14" spans="1:6">
      <c r="A14" s="3" t="s">
        <v>149</v>
      </c>
    </row>
    <row r="15" spans="1:6">
      <c r="A15" s="4" t="s">
        <v>258</v>
      </c>
      <c r="F15" s="4" t="s">
        <v>259</v>
      </c>
    </row>
    <row r="16" spans="1:6">
      <c r="A16" s="4" t="s">
        <v>260</v>
      </c>
    </row>
    <row r="17" spans="1:6">
      <c r="A17" s="3" t="s">
        <v>149</v>
      </c>
    </row>
    <row r="18" spans="1:6">
      <c r="A18" s="4" t="s">
        <v>30</v>
      </c>
      <c r="B18" s="7" t="n">
        <v>52600000</v>
      </c>
      <c r="D18" s="5" t="n">
        <v>45400000</v>
      </c>
    </row>
    <row r="19" spans="1:6">
      <c r="A19" s="4" t="s">
        <v>261</v>
      </c>
      <c r="D19" s="5" t="n">
        <v>300000</v>
      </c>
    </row>
    <row r="20" spans="1:6">
      <c r="A20" s="4" t="s">
        <v>262</v>
      </c>
      <c r="E20" s="4" t="s">
        <v>263</v>
      </c>
    </row>
    <row r="21" spans="1:6">
      <c r="A21" s="4" t="s">
        <v>264</v>
      </c>
      <c r="B21" s="5" t="n">
        <v>27</v>
      </c>
    </row>
    <row r="22" spans="1:6">
      <c r="A22" s="4" t="s">
        <v>265</v>
      </c>
      <c r="B22" s="5" t="n">
        <v>19</v>
      </c>
    </row>
    <row r="23" spans="1:6">
      <c r="A23" s="4" t="s">
        <v>266</v>
      </c>
      <c r="B23" s="7" t="n">
        <v>20900000</v>
      </c>
      <c r="D23" s="7" t="n">
        <v>19800000</v>
      </c>
    </row>
    <row r="24" spans="1:6">
      <c r="A24" s="4" t="s">
        <v>267</v>
      </c>
    </row>
    <row r="25" spans="1:6">
      <c r="A25" s="3" t="s">
        <v>149</v>
      </c>
    </row>
    <row r="26" spans="1:6">
      <c r="A26" s="4" t="s">
        <v>268</v>
      </c>
      <c r="B26" s="5" t="n">
        <v>5</v>
      </c>
    </row>
    <row r="27" spans="1:6">
      <c r="A27" s="4" t="s">
        <v>269</v>
      </c>
    </row>
    <row r="28" spans="1:6">
      <c r="A28" s="3" t="s">
        <v>149</v>
      </c>
    </row>
    <row r="29" spans="1:6">
      <c r="A29" s="4" t="s">
        <v>268</v>
      </c>
      <c r="B29" s="5" t="n">
        <v>3</v>
      </c>
    </row>
    <row r="30" spans="1:6">
      <c r="A30" s="4" t="s">
        <v>270</v>
      </c>
    </row>
    <row r="31" spans="1:6">
      <c r="A31" s="3" t="s">
        <v>149</v>
      </c>
    </row>
    <row r="32" spans="1:6">
      <c r="A32" s="4" t="s">
        <v>253</v>
      </c>
      <c r="B32" s="7" t="n">
        <v>600000</v>
      </c>
      <c r="C32" s="5" t="n">
        <v>500000</v>
      </c>
    </row>
    <row r="33" spans="1:6">
      <c r="A33" s="4" t="s">
        <v>271</v>
      </c>
    </row>
    <row r="34" spans="1:6">
      <c r="A34" s="3" t="s">
        <v>149</v>
      </c>
    </row>
    <row r="35" spans="1:6">
      <c r="A35" s="4" t="s">
        <v>272</v>
      </c>
      <c r="B35" s="5" t="n">
        <v>100000</v>
      </c>
    </row>
    <row r="36" spans="1:6">
      <c r="A36" s="4" t="s">
        <v>273</v>
      </c>
    </row>
    <row r="37" spans="1:6">
      <c r="A37" s="3" t="s">
        <v>149</v>
      </c>
    </row>
    <row r="38" spans="1:6">
      <c r="A38" s="4" t="s">
        <v>272</v>
      </c>
      <c r="C38" s="5" t="n">
        <v>100000</v>
      </c>
    </row>
    <row r="39" spans="1:6">
      <c r="A39" s="4" t="s">
        <v>274</v>
      </c>
    </row>
    <row r="40" spans="1:6">
      <c r="A40" s="3" t="s">
        <v>149</v>
      </c>
    </row>
    <row r="41" spans="1:6">
      <c r="A41" s="4" t="s">
        <v>253</v>
      </c>
      <c r="B41" s="7" t="n">
        <v>100000</v>
      </c>
      <c r="C41" s="7"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75</v>
      </c>
      <c r="B1" s="2" t="s">
        <v>1</v>
      </c>
    </row>
    <row r="2" spans="1:2">
      <c r="B2" s="2" t="s">
        <v>276</v>
      </c>
    </row>
    <row r="3" spans="1:2">
      <c r="A3" s="3" t="s">
        <v>277</v>
      </c>
    </row>
    <row r="4" spans="1:2">
      <c r="A4" s="4" t="s">
        <v>278</v>
      </c>
      <c r="B4" s="7" t="n">
        <v>1574522</v>
      </c>
    </row>
    <row r="5" spans="1:2">
      <c r="A5" s="4" t="s">
        <v>279</v>
      </c>
      <c r="B5" s="5" t="n">
        <v>98891</v>
      </c>
    </row>
    <row r="6" spans="1:2">
      <c r="A6" s="4" t="s">
        <v>280</v>
      </c>
      <c r="B6" s="5" t="n">
        <v>-146433</v>
      </c>
    </row>
    <row r="7" spans="1:2">
      <c r="A7" s="4" t="s">
        <v>281</v>
      </c>
      <c r="B7" s="7" t="n">
        <v>15269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282</v>
      </c>
      <c r="B1" s="2" t="s">
        <v>1</v>
      </c>
    </row>
    <row r="2" spans="1:3">
      <c r="B2" s="2" t="s">
        <v>248</v>
      </c>
      <c r="C2" s="2" t="s">
        <v>250</v>
      </c>
    </row>
    <row r="3" spans="1:3">
      <c r="A3" s="3" t="s">
        <v>283</v>
      </c>
    </row>
    <row r="4" spans="1:3">
      <c r="A4" s="4" t="s">
        <v>34</v>
      </c>
      <c r="B4" s="7" t="n">
        <v>1523143231</v>
      </c>
      <c r="C4" s="7" t="n">
        <v>1539111833</v>
      </c>
    </row>
    <row r="5" spans="1:3">
      <c r="A5" s="4" t="s">
        <v>284</v>
      </c>
    </row>
    <row r="6" spans="1:3">
      <c r="A6" s="3" t="s">
        <v>285</v>
      </c>
    </row>
    <row r="7" spans="1:3">
      <c r="A7" s="4" t="s">
        <v>278</v>
      </c>
      <c r="B7" s="5" t="n">
        <v>1728987980</v>
      </c>
    </row>
    <row r="8" spans="1:3">
      <c r="A8" s="4" t="s">
        <v>286</v>
      </c>
      <c r="B8" s="5" t="n">
        <v>131193</v>
      </c>
    </row>
    <row r="9" spans="1:3">
      <c r="A9" s="4" t="s">
        <v>281</v>
      </c>
      <c r="B9" s="5" t="n">
        <v>1729119173</v>
      </c>
    </row>
    <row r="10" spans="1:3">
      <c r="A10" s="3" t="s">
        <v>283</v>
      </c>
    </row>
    <row r="11" spans="1:3">
      <c r="A11" s="4" t="s">
        <v>278</v>
      </c>
      <c r="B11" s="5" t="n">
        <v>-189876147</v>
      </c>
    </row>
    <row r="12" spans="1:3">
      <c r="A12" s="4" t="s">
        <v>287</v>
      </c>
      <c r="B12" s="5" t="n">
        <v>0</v>
      </c>
    </row>
    <row r="13" spans="1:3">
      <c r="A13" s="4" t="s">
        <v>288</v>
      </c>
      <c r="B13" s="5" t="n">
        <v>-16099795</v>
      </c>
    </row>
    <row r="14" spans="1:3">
      <c r="A14" s="4" t="s">
        <v>281</v>
      </c>
      <c r="B14" s="7" t="n">
        <v>-205975942</v>
      </c>
    </row>
    <row r="15" spans="1:3">
      <c r="A15" s="4" t="s">
        <v>289</v>
      </c>
      <c r="B15" s="5" t="n">
        <v>1</v>
      </c>
    </row>
    <row r="16" spans="1:3">
      <c r="A16" s="4" t="s">
        <v>290</v>
      </c>
      <c r="B16" s="7" t="n">
        <v>1523100000</v>
      </c>
      <c r="C16" s="7" t="n">
        <v>1539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1</v>
      </c>
      <c r="B1" s="2" t="s">
        <v>292</v>
      </c>
      <c r="C1" s="2" t="s">
        <v>293</v>
      </c>
      <c r="D1" s="2" t="s">
        <v>294</v>
      </c>
      <c r="E1" s="2" t="s">
        <v>295</v>
      </c>
      <c r="F1" s="2" t="s">
        <v>296</v>
      </c>
      <c r="G1" s="2" t="s">
        <v>2</v>
      </c>
      <c r="H1" s="2" t="s">
        <v>77</v>
      </c>
      <c r="I1" s="2" t="s">
        <v>2</v>
      </c>
      <c r="J1" s="2" t="s">
        <v>25</v>
      </c>
      <c r="K1" s="2" t="s">
        <v>297</v>
      </c>
      <c r="L1" s="2" t="s">
        <v>298</v>
      </c>
    </row>
    <row r="2" spans="1:12">
      <c r="A2" s="3" t="s">
        <v>299</v>
      </c>
    </row>
    <row r="3" spans="1:12">
      <c r="A3" s="4" t="s">
        <v>300</v>
      </c>
      <c r="I3" s="7" t="n">
        <v>758072927</v>
      </c>
      <c r="J3" s="7" t="n">
        <v>775164186</v>
      </c>
    </row>
    <row r="4" spans="1:12">
      <c r="A4" s="4" t="s">
        <v>301</v>
      </c>
      <c r="G4" s="7" t="n">
        <v>16061034</v>
      </c>
      <c r="I4" s="5" t="n">
        <v>16419824</v>
      </c>
      <c r="J4" s="5" t="n">
        <v>16061034</v>
      </c>
    </row>
    <row r="5" spans="1:12">
      <c r="A5" s="4" t="s">
        <v>106</v>
      </c>
      <c r="I5" s="5" t="n">
        <v>741653103</v>
      </c>
      <c r="J5" s="5" t="n">
        <v>759103152</v>
      </c>
    </row>
    <row r="6" spans="1:12">
      <c r="A6" s="3" t="s">
        <v>302</v>
      </c>
    </row>
    <row r="7" spans="1:12">
      <c r="A7" s="4" t="s">
        <v>48</v>
      </c>
      <c r="I7" s="5" t="n">
        <v>63968414</v>
      </c>
      <c r="J7" s="5" t="n">
        <v>65067569</v>
      </c>
    </row>
    <row r="8" spans="1:12">
      <c r="A8" s="4" t="s">
        <v>51</v>
      </c>
      <c r="I8" s="5" t="n">
        <v>677684689</v>
      </c>
      <c r="J8" s="5" t="n">
        <v>694035583</v>
      </c>
    </row>
    <row r="9" spans="1:12">
      <c r="A9" s="4" t="s">
        <v>106</v>
      </c>
      <c r="I9" s="5" t="n">
        <v>741653103</v>
      </c>
      <c r="J9" s="5" t="n">
        <v>759103152</v>
      </c>
    </row>
    <row r="10" spans="1:12">
      <c r="A10" s="3" t="s">
        <v>303</v>
      </c>
    </row>
    <row r="11" spans="1:12">
      <c r="A11" s="4" t="s">
        <v>304</v>
      </c>
      <c r="G11" s="5" t="n">
        <v>16061034</v>
      </c>
    </row>
    <row r="12" spans="1:12">
      <c r="A12" s="4" t="s">
        <v>279</v>
      </c>
      <c r="G12" s="5" t="n">
        <v>1152002</v>
      </c>
    </row>
    <row r="13" spans="1:12">
      <c r="A13" s="4" t="s">
        <v>280</v>
      </c>
      <c r="G13" s="5" t="n">
        <v>-793212</v>
      </c>
      <c r="H13" s="7" t="n">
        <v>-1098827</v>
      </c>
    </row>
    <row r="14" spans="1:12">
      <c r="A14" s="4" t="s">
        <v>305</v>
      </c>
      <c r="G14" s="7" t="n">
        <v>16419824</v>
      </c>
    </row>
    <row r="15" spans="1:12">
      <c r="A15" s="4" t="s">
        <v>221</v>
      </c>
    </row>
    <row r="16" spans="1:12">
      <c r="A16" s="3" t="s">
        <v>156</v>
      </c>
    </row>
    <row r="17" spans="1:12">
      <c r="A17" s="4" t="s">
        <v>306</v>
      </c>
      <c r="E17" s="7" t="n">
        <v>48300000</v>
      </c>
    </row>
    <row r="18" spans="1:12">
      <c r="A18" s="4" t="s">
        <v>307</v>
      </c>
      <c r="E18" s="4" t="s">
        <v>308</v>
      </c>
    </row>
    <row r="19" spans="1:12">
      <c r="A19" s="4" t="s">
        <v>309</v>
      </c>
      <c r="E19" s="4" t="s">
        <v>310</v>
      </c>
    </row>
    <row r="20" spans="1:12">
      <c r="A20" s="4" t="s">
        <v>311</v>
      </c>
      <c r="E20" s="7" t="n">
        <v>21700000</v>
      </c>
    </row>
    <row r="21" spans="1:12">
      <c r="A21" s="4" t="s">
        <v>312</v>
      </c>
      <c r="E21" s="7" t="n">
        <v>26600000</v>
      </c>
    </row>
    <row r="22" spans="1:12">
      <c r="A22" s="4" t="s">
        <v>218</v>
      </c>
    </row>
    <row r="23" spans="1:12">
      <c r="A23" s="3" t="s">
        <v>156</v>
      </c>
    </row>
    <row r="24" spans="1:12">
      <c r="A24" s="4" t="s">
        <v>306</v>
      </c>
      <c r="C24" s="7" t="n">
        <v>45800000</v>
      </c>
    </row>
    <row r="25" spans="1:12">
      <c r="A25" s="4" t="s">
        <v>307</v>
      </c>
      <c r="C25" s="4" t="s">
        <v>313</v>
      </c>
    </row>
    <row r="26" spans="1:12">
      <c r="A26" s="4" t="s">
        <v>309</v>
      </c>
      <c r="C26" s="4" t="s">
        <v>310</v>
      </c>
    </row>
    <row r="27" spans="1:12">
      <c r="A27" s="4" t="s">
        <v>311</v>
      </c>
      <c r="C27" s="7" t="n">
        <v>20600000</v>
      </c>
    </row>
    <row r="28" spans="1:12">
      <c r="A28" s="4" t="s">
        <v>312</v>
      </c>
      <c r="C28" s="7" t="n">
        <v>25200000</v>
      </c>
    </row>
    <row r="29" spans="1:12">
      <c r="A29" s="4" t="s">
        <v>222</v>
      </c>
    </row>
    <row r="30" spans="1:12">
      <c r="A30" s="3" t="s">
        <v>156</v>
      </c>
    </row>
    <row r="31" spans="1:12">
      <c r="A31" s="4" t="s">
        <v>306</v>
      </c>
      <c r="B31" s="7" t="n">
        <v>50800000</v>
      </c>
    </row>
    <row r="32" spans="1:12">
      <c r="A32" s="4" t="s">
        <v>307</v>
      </c>
      <c r="B32" s="4" t="s">
        <v>313</v>
      </c>
    </row>
    <row r="33" spans="1:12">
      <c r="A33" s="4" t="s">
        <v>309</v>
      </c>
      <c r="B33" s="4" t="s">
        <v>310</v>
      </c>
    </row>
    <row r="34" spans="1:12">
      <c r="A34" s="4" t="s">
        <v>311</v>
      </c>
      <c r="B34" s="7" t="n">
        <v>22900000</v>
      </c>
    </row>
    <row r="35" spans="1:12">
      <c r="A35" s="4" t="s">
        <v>312</v>
      </c>
      <c r="B35" s="7" t="n">
        <v>27900000</v>
      </c>
    </row>
    <row r="36" spans="1:12">
      <c r="A36" s="4" t="s">
        <v>314</v>
      </c>
    </row>
    <row r="37" spans="1:12">
      <c r="A37" s="3" t="s">
        <v>156</v>
      </c>
    </row>
    <row r="38" spans="1:12">
      <c r="A38" s="4" t="s">
        <v>315</v>
      </c>
      <c r="K38" s="7" t="n">
        <v>97000000</v>
      </c>
    </row>
    <row r="39" spans="1:12">
      <c r="A39" s="4" t="s">
        <v>316</v>
      </c>
      <c r="D39" s="7" t="n">
        <v>44600000</v>
      </c>
      <c r="F39" s="7" t="n">
        <v>22300000</v>
      </c>
    </row>
    <row r="40" spans="1:12">
      <c r="A40" s="3" t="s">
        <v>299</v>
      </c>
    </row>
    <row r="41" spans="1:12">
      <c r="A41" s="4" t="s">
        <v>300</v>
      </c>
      <c r="J41" s="5" t="n">
        <v>66940405</v>
      </c>
    </row>
    <row r="42" spans="1:12">
      <c r="A42" s="4" t="s">
        <v>317</v>
      </c>
    </row>
    <row r="43" spans="1:12">
      <c r="A43" s="3" t="s">
        <v>156</v>
      </c>
    </row>
    <row r="44" spans="1:12">
      <c r="A44" s="4" t="s">
        <v>316</v>
      </c>
      <c r="D44" s="5" t="n">
        <v>21200000</v>
      </c>
    </row>
    <row r="45" spans="1:12">
      <c r="A45" s="4" t="s">
        <v>318</v>
      </c>
    </row>
    <row r="46" spans="1:12">
      <c r="A46" s="3" t="s">
        <v>156</v>
      </c>
    </row>
    <row r="47" spans="1:12">
      <c r="A47" s="4" t="s">
        <v>316</v>
      </c>
      <c r="D47" s="7" t="n">
        <v>23400000</v>
      </c>
    </row>
    <row r="48" spans="1:12">
      <c r="A48" s="4" t="s">
        <v>319</v>
      </c>
    </row>
    <row r="49" spans="1:12">
      <c r="A49" s="3" t="s">
        <v>299</v>
      </c>
    </row>
    <row r="50" spans="1:12">
      <c r="A50" s="4" t="s">
        <v>300</v>
      </c>
      <c r="I50" s="5" t="n">
        <v>223926650</v>
      </c>
      <c r="J50" s="5" t="n">
        <v>161568910</v>
      </c>
    </row>
    <row r="51" spans="1:12">
      <c r="A51" s="4" t="s">
        <v>320</v>
      </c>
    </row>
    <row r="52" spans="1:12">
      <c r="A52" s="3" t="s">
        <v>299</v>
      </c>
    </row>
    <row r="53" spans="1:12">
      <c r="A53" s="4" t="s">
        <v>300</v>
      </c>
      <c r="I53" s="5" t="n">
        <v>49833333</v>
      </c>
      <c r="J53" s="5" t="n">
        <v>50645833</v>
      </c>
    </row>
    <row r="54" spans="1:12">
      <c r="A54" s="4" t="s">
        <v>321</v>
      </c>
    </row>
    <row r="55" spans="1:12">
      <c r="A55" s="3" t="s">
        <v>299</v>
      </c>
    </row>
    <row r="56" spans="1:12">
      <c r="A56" s="4" t="s">
        <v>300</v>
      </c>
      <c r="I56" s="5" t="n">
        <v>54384615</v>
      </c>
      <c r="J56" s="5" t="n">
        <v>55192308</v>
      </c>
    </row>
    <row r="57" spans="1:12">
      <c r="A57" s="4" t="s">
        <v>322</v>
      </c>
    </row>
    <row r="58" spans="1:12">
      <c r="A58" s="3" t="s">
        <v>299</v>
      </c>
    </row>
    <row r="59" spans="1:12">
      <c r="A59" s="4" t="s">
        <v>300</v>
      </c>
      <c r="I59" s="5" t="n">
        <v>54923077</v>
      </c>
      <c r="J59" s="5" t="n">
        <v>55730769</v>
      </c>
    </row>
    <row r="60" spans="1:12">
      <c r="A60" s="4" t="s">
        <v>323</v>
      </c>
    </row>
    <row r="61" spans="1:12">
      <c r="A61" s="3" t="s">
        <v>156</v>
      </c>
    </row>
    <row r="62" spans="1:12">
      <c r="A62" s="4" t="s">
        <v>324</v>
      </c>
      <c r="E62" s="4" t="s">
        <v>325</v>
      </c>
    </row>
    <row r="63" spans="1:12">
      <c r="A63" s="4" t="s">
        <v>326</v>
      </c>
      <c r="E63" s="7" t="n">
        <v>100000</v>
      </c>
    </row>
    <row r="64" spans="1:12">
      <c r="A64" s="4" t="s">
        <v>327</v>
      </c>
      <c r="E64" s="4" t="s">
        <v>328</v>
      </c>
    </row>
    <row r="65" spans="1:12">
      <c r="A65" s="4" t="s">
        <v>329</v>
      </c>
      <c r="E65" s="4" t="s">
        <v>330</v>
      </c>
    </row>
    <row r="66" spans="1:12">
      <c r="A66" s="4" t="s">
        <v>331</v>
      </c>
      <c r="E66" s="4" t="s">
        <v>332</v>
      </c>
    </row>
    <row r="67" spans="1:12">
      <c r="A67" s="4" t="s">
        <v>333</v>
      </c>
      <c r="E67" s="7" t="n">
        <v>100000</v>
      </c>
    </row>
    <row r="68" spans="1:12">
      <c r="A68" s="4" t="s">
        <v>334</v>
      </c>
      <c r="E68" s="7" t="n">
        <v>13000000</v>
      </c>
    </row>
    <row r="69" spans="1:12">
      <c r="A69" s="3" t="s">
        <v>299</v>
      </c>
    </row>
    <row r="70" spans="1:12">
      <c r="A70" s="4" t="s">
        <v>300</v>
      </c>
      <c r="I70" s="5" t="n">
        <v>21591875</v>
      </c>
    </row>
    <row r="71" spans="1:12">
      <c r="A71" s="4" t="s">
        <v>335</v>
      </c>
    </row>
    <row r="72" spans="1:12">
      <c r="A72" s="3" t="s">
        <v>156</v>
      </c>
    </row>
    <row r="73" spans="1:12">
      <c r="A73" s="4" t="s">
        <v>324</v>
      </c>
      <c r="C73" s="4" t="s">
        <v>325</v>
      </c>
    </row>
    <row r="74" spans="1:12">
      <c r="A74" s="4" t="s">
        <v>326</v>
      </c>
      <c r="C74" s="7" t="n">
        <v>100000</v>
      </c>
    </row>
    <row r="75" spans="1:12">
      <c r="A75" s="4" t="s">
        <v>327</v>
      </c>
      <c r="C75" s="4" t="s">
        <v>328</v>
      </c>
    </row>
    <row r="76" spans="1:12">
      <c r="A76" s="4" t="s">
        <v>329</v>
      </c>
      <c r="C76" s="4" t="s">
        <v>330</v>
      </c>
    </row>
    <row r="77" spans="1:12">
      <c r="A77" s="4" t="s">
        <v>331</v>
      </c>
      <c r="C77" s="4" t="s">
        <v>332</v>
      </c>
    </row>
    <row r="78" spans="1:12">
      <c r="A78" s="4" t="s">
        <v>333</v>
      </c>
      <c r="C78" s="7" t="n">
        <v>100000</v>
      </c>
    </row>
    <row r="79" spans="1:12">
      <c r="A79" s="4" t="s">
        <v>334</v>
      </c>
      <c r="C79" s="7" t="n">
        <v>11000000</v>
      </c>
    </row>
    <row r="80" spans="1:12">
      <c r="A80" s="3" t="s">
        <v>299</v>
      </c>
    </row>
    <row r="81" spans="1:12">
      <c r="A81" s="4" t="s">
        <v>300</v>
      </c>
      <c r="I81" s="5" t="n">
        <v>20473363</v>
      </c>
    </row>
    <row r="82" spans="1:12">
      <c r="A82" s="4" t="s">
        <v>336</v>
      </c>
    </row>
    <row r="83" spans="1:12">
      <c r="A83" s="3" t="s">
        <v>156</v>
      </c>
    </row>
    <row r="84" spans="1:12">
      <c r="A84" s="4" t="s">
        <v>324</v>
      </c>
      <c r="B84" s="4" t="s">
        <v>325</v>
      </c>
    </row>
    <row r="85" spans="1:12">
      <c r="A85" s="4" t="s">
        <v>326</v>
      </c>
      <c r="B85" s="7" t="n">
        <v>100000</v>
      </c>
    </row>
    <row r="86" spans="1:12">
      <c r="A86" s="4" t="s">
        <v>327</v>
      </c>
      <c r="B86" s="4" t="s">
        <v>328</v>
      </c>
    </row>
    <row r="87" spans="1:12">
      <c r="A87" s="4" t="s">
        <v>329</v>
      </c>
      <c r="B87" s="4" t="s">
        <v>330</v>
      </c>
    </row>
    <row r="88" spans="1:12">
      <c r="A88" s="4" t="s">
        <v>331</v>
      </c>
      <c r="B88" s="4" t="s">
        <v>332</v>
      </c>
    </row>
    <row r="89" spans="1:12">
      <c r="A89" s="4" t="s">
        <v>333</v>
      </c>
      <c r="B89" s="7" t="n">
        <v>100000</v>
      </c>
    </row>
    <row r="90" spans="1:12">
      <c r="A90" s="4" t="s">
        <v>334</v>
      </c>
      <c r="B90" s="7" t="n">
        <v>13000000</v>
      </c>
    </row>
    <row r="91" spans="1:12">
      <c r="A91" s="3" t="s">
        <v>299</v>
      </c>
    </row>
    <row r="92" spans="1:12">
      <c r="A92" s="4" t="s">
        <v>300</v>
      </c>
      <c r="I92" s="5" t="n">
        <v>22720387</v>
      </c>
    </row>
    <row r="93" spans="1:12">
      <c r="A93" s="4" t="s">
        <v>337</v>
      </c>
    </row>
    <row r="94" spans="1:12">
      <c r="A94" s="3" t="s">
        <v>156</v>
      </c>
    </row>
    <row r="95" spans="1:12">
      <c r="A95" s="4" t="s">
        <v>315</v>
      </c>
      <c r="L95" s="7" t="n">
        <v>758000000</v>
      </c>
    </row>
    <row r="96" spans="1:12">
      <c r="A96" s="3" t="s">
        <v>299</v>
      </c>
    </row>
    <row r="97" spans="1:12">
      <c r="A97" s="4" t="s">
        <v>300</v>
      </c>
      <c r="I97" s="5" t="n">
        <v>534146277</v>
      </c>
      <c r="J97" s="5" t="n">
        <v>546654871</v>
      </c>
    </row>
    <row r="98" spans="1:12">
      <c r="A98" s="4" t="s">
        <v>338</v>
      </c>
    </row>
    <row r="99" spans="1:12">
      <c r="A99" s="3" t="s">
        <v>299</v>
      </c>
    </row>
    <row r="100" spans="1:12">
      <c r="A100" s="4" t="s">
        <v>300</v>
      </c>
      <c r="I100" s="5" t="n">
        <v>184913825</v>
      </c>
      <c r="J100" s="5" t="n">
        <v>187989229</v>
      </c>
    </row>
    <row r="101" spans="1:12">
      <c r="A101" s="4" t="s">
        <v>339</v>
      </c>
    </row>
    <row r="102" spans="1:12">
      <c r="A102" s="3" t="s">
        <v>299</v>
      </c>
    </row>
    <row r="103" spans="1:12">
      <c r="A103" s="4" t="s">
        <v>300</v>
      </c>
      <c r="I103" s="5" t="n">
        <v>137218158</v>
      </c>
      <c r="J103" s="5" t="n">
        <v>141004162</v>
      </c>
    </row>
    <row r="104" spans="1:12">
      <c r="A104" s="4" t="s">
        <v>340</v>
      </c>
    </row>
    <row r="105" spans="1:12">
      <c r="A105" s="3" t="s">
        <v>299</v>
      </c>
    </row>
    <row r="106" spans="1:12">
      <c r="A106" s="4" t="s">
        <v>300</v>
      </c>
      <c r="I106" s="5" t="n">
        <v>141602690</v>
      </c>
      <c r="J106" s="5" t="n">
        <v>145348064</v>
      </c>
    </row>
    <row r="107" spans="1:12">
      <c r="A107" s="4" t="s">
        <v>341</v>
      </c>
    </row>
    <row r="108" spans="1:12">
      <c r="A108" s="3" t="s">
        <v>299</v>
      </c>
    </row>
    <row r="109" spans="1:12">
      <c r="A109" s="4" t="s">
        <v>300</v>
      </c>
      <c r="I109" s="7" t="n">
        <v>70411604</v>
      </c>
      <c r="J109" s="7" t="n">
        <v>72313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342</v>
      </c>
      <c r="B1" s="2" t="s">
        <v>343</v>
      </c>
      <c r="C1" s="2" t="s">
        <v>1</v>
      </c>
    </row>
    <row r="2" spans="1:4">
      <c r="B2" s="2" t="s">
        <v>2</v>
      </c>
      <c r="C2" s="2" t="s">
        <v>2</v>
      </c>
      <c r="D2" s="2" t="s">
        <v>77</v>
      </c>
    </row>
    <row r="3" spans="1:4">
      <c r="A3" s="3" t="s">
        <v>158</v>
      </c>
    </row>
    <row r="4" spans="1:4">
      <c r="A4" s="4" t="s">
        <v>344</v>
      </c>
      <c r="B4" s="9" t="n">
        <v>6.5</v>
      </c>
      <c r="C4" s="9" t="n">
        <v>6.5</v>
      </c>
    </row>
    <row r="5" spans="1:4">
      <c r="A5" s="4" t="s">
        <v>345</v>
      </c>
      <c r="C5" s="4" t="s">
        <v>346</v>
      </c>
    </row>
    <row r="6" spans="1:4">
      <c r="A6" s="4" t="s">
        <v>84</v>
      </c>
    </row>
    <row r="7" spans="1:4">
      <c r="A7" s="3" t="s">
        <v>158</v>
      </c>
    </row>
    <row r="8" spans="1:4">
      <c r="A8" s="4" t="s">
        <v>125</v>
      </c>
      <c r="C8" s="9" t="n">
        <v>1.6</v>
      </c>
      <c r="D8" s="9" t="n">
        <v>1.5</v>
      </c>
    </row>
    <row r="9" spans="1:4">
      <c r="A9" s="4" t="s">
        <v>347</v>
      </c>
    </row>
    <row r="10" spans="1:4">
      <c r="A10" s="3" t="s">
        <v>348</v>
      </c>
    </row>
    <row r="11" spans="1:4">
      <c r="A11" s="4" t="s">
        <v>349</v>
      </c>
      <c r="C11" s="5" t="n">
        <v>918344</v>
      </c>
    </row>
    <row r="12" spans="1:4">
      <c r="A12" s="4" t="s">
        <v>350</v>
      </c>
      <c r="B12" s="5" t="n">
        <v>200000</v>
      </c>
      <c r="C12" s="5" t="n">
        <v>209552</v>
      </c>
    </row>
    <row r="13" spans="1:4">
      <c r="A13" s="4" t="s">
        <v>351</v>
      </c>
      <c r="C13" s="5" t="n">
        <v>-402211</v>
      </c>
    </row>
    <row r="14" spans="1:4">
      <c r="A14" s="4" t="s">
        <v>352</v>
      </c>
      <c r="B14" s="5" t="n">
        <v>725685</v>
      </c>
      <c r="C14" s="5" t="n">
        <v>725685</v>
      </c>
    </row>
    <row r="15" spans="1:4">
      <c r="A15" s="3" t="s">
        <v>353</v>
      </c>
    </row>
    <row r="16" spans="1:4">
      <c r="A16" s="4" t="s">
        <v>354</v>
      </c>
      <c r="C16" s="8" t="n">
        <v>15.67</v>
      </c>
    </row>
    <row r="17" spans="1:4">
      <c r="A17" s="4" t="s">
        <v>355</v>
      </c>
      <c r="C17" s="10" t="n">
        <v>8.33</v>
      </c>
    </row>
    <row r="18" spans="1:4">
      <c r="A18" s="4" t="s">
        <v>356</v>
      </c>
      <c r="C18" s="10" t="n">
        <v>16.04</v>
      </c>
    </row>
    <row r="19" spans="1:4">
      <c r="A19" s="4" t="s">
        <v>357</v>
      </c>
      <c r="B19" s="8" t="n">
        <v>13.34</v>
      </c>
      <c r="C19" s="8" t="n">
        <v>13.34</v>
      </c>
    </row>
    <row r="20" spans="1:4">
      <c r="A20" s="4" t="s">
        <v>358</v>
      </c>
    </row>
    <row r="21" spans="1:4">
      <c r="A21" s="3" t="s">
        <v>158</v>
      </c>
    </row>
    <row r="22" spans="1:4">
      <c r="A22" s="4" t="s">
        <v>359</v>
      </c>
      <c r="B22" s="4" t="s">
        <v>360</v>
      </c>
    </row>
    <row r="23" spans="1:4">
      <c r="A23" s="4" t="s">
        <v>361</v>
      </c>
    </row>
    <row r="24" spans="1:4">
      <c r="A24" s="3" t="s">
        <v>158</v>
      </c>
    </row>
    <row r="25" spans="1:4">
      <c r="A25" s="4" t="s">
        <v>359</v>
      </c>
      <c r="B25" s="4" t="s">
        <v>360</v>
      </c>
    </row>
    <row r="26" spans="1:4">
      <c r="A26" s="4" t="s">
        <v>362</v>
      </c>
    </row>
    <row r="27" spans="1:4">
      <c r="A27" s="3" t="s">
        <v>158</v>
      </c>
    </row>
    <row r="28" spans="1:4">
      <c r="A28" s="4" t="s">
        <v>359</v>
      </c>
      <c r="B28" s="4" t="s">
        <v>360</v>
      </c>
    </row>
    <row r="29" spans="1:4">
      <c r="A29" s="4" t="s">
        <v>363</v>
      </c>
    </row>
    <row r="30" spans="1:4">
      <c r="A30" s="3" t="s">
        <v>158</v>
      </c>
    </row>
    <row r="31" spans="1:4">
      <c r="A31" s="4" t="s">
        <v>359</v>
      </c>
      <c r="B31" s="4" t="s">
        <v>360</v>
      </c>
    </row>
    <row r="32" spans="1:4">
      <c r="A32" s="4" t="s">
        <v>364</v>
      </c>
    </row>
    <row r="33" spans="1:4">
      <c r="A33" s="3" t="s">
        <v>348</v>
      </c>
    </row>
    <row r="34" spans="1:4">
      <c r="A34" s="4" t="s">
        <v>350</v>
      </c>
      <c r="B34" s="5" t="n">
        <v>7960</v>
      </c>
    </row>
    <row r="35" spans="1:4">
      <c r="A35" s="4" t="s">
        <v>365</v>
      </c>
    </row>
    <row r="36" spans="1:4">
      <c r="A36" s="3" t="s">
        <v>348</v>
      </c>
    </row>
    <row r="37" spans="1:4">
      <c r="A37" s="4" t="s">
        <v>350</v>
      </c>
      <c r="B37" s="5" t="n">
        <v>159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6</v>
      </c>
      <c r="B1" s="2" t="s">
        <v>1</v>
      </c>
    </row>
    <row r="2" spans="1:3">
      <c r="B2" s="2" t="s">
        <v>2</v>
      </c>
      <c r="C2" s="2" t="s">
        <v>77</v>
      </c>
    </row>
    <row r="3" spans="1:3">
      <c r="A3" s="4" t="s">
        <v>79</v>
      </c>
      <c r="B3" s="7" t="n">
        <v>27644282</v>
      </c>
    </row>
    <row r="4" spans="1:3">
      <c r="A4" s="4" t="s">
        <v>99</v>
      </c>
    </row>
    <row r="5" spans="1:3">
      <c r="A5" s="4" t="s">
        <v>79</v>
      </c>
      <c r="B5" s="5" t="n">
        <v>16106401</v>
      </c>
    </row>
    <row r="6" spans="1:3">
      <c r="A6" s="4" t="s">
        <v>100</v>
      </c>
    </row>
    <row r="7" spans="1:3">
      <c r="A7" s="4" t="s">
        <v>79</v>
      </c>
      <c r="B7" s="5" t="n">
        <v>11467881</v>
      </c>
    </row>
    <row r="8" spans="1:3">
      <c r="A8" s="4" t="s">
        <v>101</v>
      </c>
    </row>
    <row r="9" spans="1:3">
      <c r="A9" s="4" t="s">
        <v>79</v>
      </c>
      <c r="B9" s="7" t="n">
        <v>70000</v>
      </c>
    </row>
    <row r="10" spans="1:3">
      <c r="A10" s="4" t="s">
        <v>367</v>
      </c>
    </row>
    <row r="11" spans="1:3">
      <c r="A11" s="4" t="s">
        <v>79</v>
      </c>
      <c r="C11" s="7" t="n">
        <v>41025472</v>
      </c>
    </row>
    <row r="12" spans="1:3">
      <c r="A12" s="4" t="s">
        <v>368</v>
      </c>
    </row>
    <row r="13" spans="1:3">
      <c r="A13" s="4" t="s">
        <v>79</v>
      </c>
      <c r="C13" s="5" t="n">
        <v>28475359</v>
      </c>
    </row>
    <row r="14" spans="1:3">
      <c r="A14" s="4" t="s">
        <v>369</v>
      </c>
    </row>
    <row r="15" spans="1:3">
      <c r="A15" s="4" t="s">
        <v>79</v>
      </c>
      <c r="C15" s="5" t="n">
        <v>12564655</v>
      </c>
    </row>
    <row r="16" spans="1:3">
      <c r="A16" s="4" t="s">
        <v>370</v>
      </c>
    </row>
    <row r="17" spans="1:3">
      <c r="A17" s="4" t="s">
        <v>79</v>
      </c>
      <c r="C17" s="7" t="n">
        <v>-145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7</v>
      </c>
      <c r="D2" s="2" t="s">
        <v>25</v>
      </c>
    </row>
    <row r="3" spans="1:4">
      <c r="A3" s="3" t="s">
        <v>372</v>
      </c>
    </row>
    <row r="4" spans="1:4">
      <c r="A4" s="4" t="s">
        <v>373</v>
      </c>
      <c r="B4" s="7" t="n">
        <v>1707616</v>
      </c>
      <c r="C4" s="7" t="n">
        <v>-2370191</v>
      </c>
    </row>
    <row r="5" spans="1:4">
      <c r="A5" s="4" t="s">
        <v>92</v>
      </c>
      <c r="B5" s="5" t="n">
        <v>782565</v>
      </c>
      <c r="C5" s="5" t="n">
        <v>-612863</v>
      </c>
    </row>
    <row r="6" spans="1:4">
      <c r="A6" s="4" t="s">
        <v>374</v>
      </c>
    </row>
    <row r="7" spans="1:4">
      <c r="A7" s="3" t="s">
        <v>372</v>
      </c>
    </row>
    <row r="8" spans="1:4">
      <c r="A8" s="4" t="s">
        <v>375</v>
      </c>
      <c r="B8" s="5" t="n">
        <v>2490181</v>
      </c>
      <c r="C8" s="5" t="n">
        <v>-2983054</v>
      </c>
    </row>
    <row r="9" spans="1:4">
      <c r="A9" s="4" t="s">
        <v>376</v>
      </c>
    </row>
    <row r="10" spans="1:4">
      <c r="A10" s="3" t="s">
        <v>372</v>
      </c>
    </row>
    <row r="11" spans="1:4">
      <c r="A11" s="4" t="s">
        <v>373</v>
      </c>
      <c r="B11" s="5" t="n">
        <v>1707616</v>
      </c>
      <c r="C11" s="5" t="n">
        <v>-2370191</v>
      </c>
    </row>
    <row r="12" spans="1:4">
      <c r="A12" s="4" t="s">
        <v>377</v>
      </c>
    </row>
    <row r="13" spans="1:4">
      <c r="A13" s="3" t="s">
        <v>372</v>
      </c>
    </row>
    <row r="14" spans="1:4">
      <c r="A14" s="4" t="s">
        <v>92</v>
      </c>
      <c r="B14" s="5" t="n">
        <v>782565</v>
      </c>
      <c r="C14" s="7" t="n">
        <v>-612863</v>
      </c>
    </row>
    <row r="15" spans="1:4">
      <c r="A15" s="4" t="s">
        <v>378</v>
      </c>
    </row>
    <row r="16" spans="1:4">
      <c r="A16" s="3" t="s">
        <v>372</v>
      </c>
    </row>
    <row r="17" spans="1:4">
      <c r="A17" s="4" t="s">
        <v>379</v>
      </c>
      <c r="B17" s="7" t="n">
        <v>15972515</v>
      </c>
      <c r="D17" s="7" t="n">
        <v>142648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741653103</v>
      </c>
      <c r="C3" s="7" t="n">
        <v>759103152</v>
      </c>
    </row>
    <row r="4" spans="1:3">
      <c r="A4" s="4" t="s">
        <v>320</v>
      </c>
    </row>
    <row r="5" spans="1:3">
      <c r="A5" s="3" t="s">
        <v>381</v>
      </c>
    </row>
    <row r="6" spans="1:3">
      <c r="A6" s="4" t="s">
        <v>382</v>
      </c>
      <c r="B6" s="5" t="n">
        <v>49833333</v>
      </c>
      <c r="C6" s="5" t="n">
        <v>50645833</v>
      </c>
    </row>
    <row r="7" spans="1:3">
      <c r="A7" s="4" t="s">
        <v>383</v>
      </c>
    </row>
    <row r="8" spans="1:3">
      <c r="A8" s="3" t="s">
        <v>381</v>
      </c>
    </row>
    <row r="9" spans="1:3">
      <c r="A9" s="4" t="s">
        <v>384</v>
      </c>
      <c r="B9" s="5" t="n">
        <v>46584864</v>
      </c>
      <c r="C9" s="5" t="n">
        <v>50645833</v>
      </c>
    </row>
    <row r="10" spans="1:3">
      <c r="A10" s="4" t="s">
        <v>321</v>
      </c>
    </row>
    <row r="11" spans="1:3">
      <c r="A11" s="3" t="s">
        <v>381</v>
      </c>
    </row>
    <row r="12" spans="1:3">
      <c r="A12" s="4" t="s">
        <v>382</v>
      </c>
      <c r="B12" s="5" t="n">
        <v>54384615</v>
      </c>
      <c r="C12" s="5" t="n">
        <v>55192308</v>
      </c>
    </row>
    <row r="13" spans="1:3">
      <c r="A13" s="4" t="s">
        <v>385</v>
      </c>
    </row>
    <row r="14" spans="1:3">
      <c r="A14" s="3" t="s">
        <v>381</v>
      </c>
    </row>
    <row r="15" spans="1:3">
      <c r="A15" s="4" t="s">
        <v>384</v>
      </c>
      <c r="B15" s="5" t="n">
        <v>50574308</v>
      </c>
      <c r="C15" s="5" t="n">
        <v>55192308</v>
      </c>
    </row>
    <row r="16" spans="1:3">
      <c r="A16" s="4" t="s">
        <v>322</v>
      </c>
    </row>
    <row r="17" spans="1:3">
      <c r="A17" s="3" t="s">
        <v>381</v>
      </c>
    </row>
    <row r="18" spans="1:3">
      <c r="A18" s="4" t="s">
        <v>382</v>
      </c>
      <c r="B18" s="5" t="n">
        <v>54923077</v>
      </c>
      <c r="C18" s="5" t="n">
        <v>55730769</v>
      </c>
    </row>
    <row r="19" spans="1:3">
      <c r="A19" s="4" t="s">
        <v>386</v>
      </c>
    </row>
    <row r="20" spans="1:3">
      <c r="A20" s="3" t="s">
        <v>381</v>
      </c>
    </row>
    <row r="21" spans="1:3">
      <c r="A21" s="4" t="s">
        <v>384</v>
      </c>
      <c r="B21" s="5" t="n">
        <v>51046026</v>
      </c>
      <c r="C21" s="7" t="n">
        <v>55730769</v>
      </c>
    </row>
    <row r="22" spans="1:3">
      <c r="A22" s="4" t="s">
        <v>323</v>
      </c>
    </row>
    <row r="23" spans="1:3">
      <c r="A23" s="3" t="s">
        <v>381</v>
      </c>
    </row>
    <row r="24" spans="1:3">
      <c r="A24" s="4" t="s">
        <v>382</v>
      </c>
      <c r="B24" s="5" t="n">
        <v>21591875</v>
      </c>
    </row>
    <row r="25" spans="1:3">
      <c r="A25" s="4" t="s">
        <v>387</v>
      </c>
    </row>
    <row r="26" spans="1:3">
      <c r="A26" s="3" t="s">
        <v>381</v>
      </c>
    </row>
    <row r="27" spans="1:3">
      <c r="A27" s="4" t="s">
        <v>384</v>
      </c>
      <c r="B27" s="5" t="n">
        <v>21508713</v>
      </c>
    </row>
    <row r="28" spans="1:3">
      <c r="A28" s="4" t="s">
        <v>335</v>
      </c>
    </row>
    <row r="29" spans="1:3">
      <c r="A29" s="3" t="s">
        <v>381</v>
      </c>
    </row>
    <row r="30" spans="1:3">
      <c r="A30" s="4" t="s">
        <v>382</v>
      </c>
      <c r="B30" s="5" t="n">
        <v>20473363</v>
      </c>
    </row>
    <row r="31" spans="1:3">
      <c r="A31" s="4" t="s">
        <v>388</v>
      </c>
    </row>
    <row r="32" spans="1:3">
      <c r="A32" s="3" t="s">
        <v>381</v>
      </c>
    </row>
    <row r="33" spans="1:3">
      <c r="A33" s="4" t="s">
        <v>384</v>
      </c>
      <c r="B33" s="5" t="n">
        <v>20395106</v>
      </c>
    </row>
    <row r="34" spans="1:3">
      <c r="A34" s="4" t="s">
        <v>336</v>
      </c>
    </row>
    <row r="35" spans="1:3">
      <c r="A35" s="3" t="s">
        <v>381</v>
      </c>
    </row>
    <row r="36" spans="1:3">
      <c r="A36" s="4" t="s">
        <v>382</v>
      </c>
      <c r="B36" s="5" t="n">
        <v>22720387</v>
      </c>
    </row>
    <row r="37" spans="1:3">
      <c r="A37" s="4" t="s">
        <v>389</v>
      </c>
    </row>
    <row r="38" spans="1:3">
      <c r="A38" s="3" t="s">
        <v>381</v>
      </c>
    </row>
    <row r="39" spans="1:3">
      <c r="A39" s="4" t="s">
        <v>384</v>
      </c>
      <c r="B39" s="7" t="n">
        <v>22629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7644282</v>
      </c>
      <c r="C4" s="7" t="n">
        <v>41025472</v>
      </c>
    </row>
    <row r="5" spans="1:3">
      <c r="A5" s="3" t="s">
        <v>80</v>
      </c>
    </row>
    <row r="6" spans="1:3">
      <c r="A6" s="4" t="s">
        <v>81</v>
      </c>
      <c r="B6" s="5" t="n">
        <v>100173</v>
      </c>
      <c r="C6" s="5" t="n">
        <v>239445</v>
      </c>
    </row>
    <row r="7" spans="1:3">
      <c r="A7" s="4" t="s">
        <v>82</v>
      </c>
      <c r="B7" s="5" t="n">
        <v>16685457</v>
      </c>
      <c r="C7" s="5" t="n">
        <v>16885289</v>
      </c>
    </row>
    <row r="8" spans="1:3">
      <c r="A8" s="4" t="s">
        <v>83</v>
      </c>
      <c r="B8" s="5" t="n">
        <v>16265056</v>
      </c>
      <c r="C8" s="5" t="n">
        <v>16293158</v>
      </c>
    </row>
    <row r="9" spans="1:3">
      <c r="A9" s="4" t="s">
        <v>84</v>
      </c>
      <c r="B9" s="5" t="n">
        <v>8403286</v>
      </c>
      <c r="C9" s="5" t="n">
        <v>8534909</v>
      </c>
    </row>
    <row r="10" spans="1:3">
      <c r="A10" s="4" t="s">
        <v>85</v>
      </c>
      <c r="B10" s="5" t="n">
        <v>41453972</v>
      </c>
      <c r="C10" s="5" t="n">
        <v>41952801</v>
      </c>
    </row>
    <row r="11" spans="1:3">
      <c r="A11" s="4" t="s">
        <v>86</v>
      </c>
      <c r="B11" s="5" t="n">
        <v>644517</v>
      </c>
      <c r="C11" s="5" t="n">
        <v>633883</v>
      </c>
    </row>
    <row r="12" spans="1:3">
      <c r="A12" s="4" t="s">
        <v>87</v>
      </c>
      <c r="B12" s="5" t="n">
        <v>-13165173</v>
      </c>
      <c r="C12" s="5" t="n">
        <v>-293446</v>
      </c>
    </row>
    <row r="13" spans="1:3">
      <c r="A13" s="3" t="s">
        <v>88</v>
      </c>
    </row>
    <row r="14" spans="1:3">
      <c r="A14" s="4" t="s">
        <v>89</v>
      </c>
      <c r="B14" s="5" t="n">
        <v>-10374281</v>
      </c>
      <c r="C14" s="5" t="n">
        <v>-7477734</v>
      </c>
    </row>
    <row r="15" spans="1:3">
      <c r="A15" s="4" t="s">
        <v>90</v>
      </c>
      <c r="B15" s="5" t="n">
        <v>460973</v>
      </c>
      <c r="C15" s="5" t="n">
        <v>15816</v>
      </c>
    </row>
    <row r="16" spans="1:3">
      <c r="A16" s="4" t="s">
        <v>91</v>
      </c>
      <c r="B16" s="5" t="n">
        <v>1707616</v>
      </c>
      <c r="C16" s="5" t="n">
        <v>-2370191</v>
      </c>
    </row>
    <row r="17" spans="1:3">
      <c r="A17" s="4" t="s">
        <v>92</v>
      </c>
      <c r="B17" s="5" t="n">
        <v>782565</v>
      </c>
      <c r="C17" s="5" t="n">
        <v>-612863</v>
      </c>
    </row>
    <row r="18" spans="1:3">
      <c r="A18" s="4" t="s">
        <v>93</v>
      </c>
      <c r="C18" s="5" t="n">
        <v>4117364</v>
      </c>
    </row>
    <row r="19" spans="1:3">
      <c r="A19" s="4" t="s">
        <v>94</v>
      </c>
      <c r="B19" s="5" t="n">
        <v>-8258</v>
      </c>
      <c r="C19" s="5" t="n">
        <v>-68916</v>
      </c>
    </row>
    <row r="20" spans="1:3">
      <c r="A20" s="4" t="s">
        <v>95</v>
      </c>
      <c r="B20" s="5" t="n">
        <v>-7431385</v>
      </c>
      <c r="C20" s="5" t="n">
        <v>-6396524</v>
      </c>
    </row>
    <row r="21" spans="1:3">
      <c r="A21" s="4" t="s">
        <v>96</v>
      </c>
      <c r="B21" s="7" t="n">
        <v>-20596558</v>
      </c>
      <c r="C21" s="7" t="n">
        <v>-6689970</v>
      </c>
    </row>
    <row r="22" spans="1:3">
      <c r="A22" s="4" t="s">
        <v>97</v>
      </c>
      <c r="B22" s="5" t="n">
        <v>54237237</v>
      </c>
      <c r="C22" s="5" t="n">
        <v>53875292</v>
      </c>
    </row>
    <row r="23" spans="1:3">
      <c r="A23" s="4" t="s">
        <v>98</v>
      </c>
      <c r="B23" s="8" t="n">
        <v>-0.38</v>
      </c>
      <c r="C23" s="8" t="n">
        <v>-0.12</v>
      </c>
    </row>
    <row r="24" spans="1:3">
      <c r="A24" s="4" t="s">
        <v>99</v>
      </c>
    </row>
    <row r="25" spans="1:3">
      <c r="A25" s="3" t="s">
        <v>78</v>
      </c>
    </row>
    <row r="26" spans="1:3">
      <c r="A26" s="4" t="s">
        <v>79</v>
      </c>
      <c r="B26" s="7" t="n">
        <v>16106401</v>
      </c>
      <c r="C26" s="7" t="n">
        <v>28475359</v>
      </c>
    </row>
    <row r="27" spans="1:3">
      <c r="A27" s="4" t="s">
        <v>100</v>
      </c>
    </row>
    <row r="28" spans="1:3">
      <c r="A28" s="3" t="s">
        <v>78</v>
      </c>
    </row>
    <row r="29" spans="1:3">
      <c r="A29" s="4" t="s">
        <v>79</v>
      </c>
      <c r="B29" s="5" t="n">
        <v>11467881</v>
      </c>
      <c r="C29" s="5" t="n">
        <v>12564655</v>
      </c>
    </row>
    <row r="30" spans="1:3">
      <c r="A30" s="4" t="s">
        <v>101</v>
      </c>
    </row>
    <row r="31" spans="1:3">
      <c r="A31" s="3" t="s">
        <v>78</v>
      </c>
    </row>
    <row r="32" spans="1:3">
      <c r="A32" s="4" t="s">
        <v>79</v>
      </c>
      <c r="B32" s="7" t="n">
        <v>70000</v>
      </c>
      <c r="C32" s="7" t="n">
        <v>-14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7</v>
      </c>
    </row>
    <row r="3" spans="1:3">
      <c r="A3" s="3" t="s">
        <v>391</v>
      </c>
    </row>
    <row r="4" spans="1:3">
      <c r="A4" s="4" t="s">
        <v>96</v>
      </c>
      <c r="B4" s="7" t="n">
        <v>-20596558</v>
      </c>
      <c r="C4" s="7" t="n">
        <v>-6689970</v>
      </c>
    </row>
    <row r="5" spans="1:3">
      <c r="A5" s="3" t="s">
        <v>392</v>
      </c>
    </row>
    <row r="6" spans="1:3">
      <c r="A6" s="4" t="s">
        <v>393</v>
      </c>
      <c r="B6" s="5" t="n">
        <v>54237237</v>
      </c>
      <c r="C6" s="5" t="n">
        <v>53875292</v>
      </c>
    </row>
    <row r="7" spans="1:3">
      <c r="A7" s="3" t="s">
        <v>394</v>
      </c>
    </row>
    <row r="8" spans="1:3">
      <c r="A8" s="4" t="s">
        <v>395</v>
      </c>
      <c r="B8" s="8" t="n">
        <v>-0.38</v>
      </c>
      <c r="C8" s="8" t="n">
        <v>-0.12</v>
      </c>
    </row>
    <row r="9" spans="1:3">
      <c r="A9" s="4" t="s">
        <v>347</v>
      </c>
    </row>
    <row r="10" spans="1:3">
      <c r="A10" s="3" t="s">
        <v>394</v>
      </c>
    </row>
    <row r="11" spans="1:3">
      <c r="A11" s="4" t="s">
        <v>396</v>
      </c>
      <c r="B11" s="5" t="n">
        <v>725685</v>
      </c>
      <c r="C11" s="5" t="n">
        <v>1029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7</v>
      </c>
      <c r="B1" s="2" t="s">
        <v>1</v>
      </c>
    </row>
    <row r="2" spans="1:3">
      <c r="B2" s="2" t="s">
        <v>2</v>
      </c>
      <c r="C2" s="2" t="s">
        <v>77</v>
      </c>
    </row>
    <row r="3" spans="1:3">
      <c r="A3" s="3" t="s">
        <v>398</v>
      </c>
    </row>
    <row r="4" spans="1:3">
      <c r="A4" s="4" t="s">
        <v>399</v>
      </c>
      <c r="B4" s="7" t="n">
        <v>127482</v>
      </c>
      <c r="C4" s="7" t="n">
        <v>106192</v>
      </c>
    </row>
    <row r="5" spans="1:3">
      <c r="A5" s="3" t="s">
        <v>400</v>
      </c>
    </row>
    <row r="6" spans="1:3">
      <c r="A6" s="4" t="s">
        <v>401</v>
      </c>
      <c r="B6" s="5" t="n">
        <v>466647</v>
      </c>
    </row>
    <row r="7" spans="1:3">
      <c r="A7" s="4" t="s">
        <v>402</v>
      </c>
      <c r="B7" s="5" t="n">
        <v>483459</v>
      </c>
    </row>
    <row r="8" spans="1:3">
      <c r="A8" s="4" t="s">
        <v>403</v>
      </c>
      <c r="B8" s="5" t="n">
        <v>393715</v>
      </c>
    </row>
    <row r="9" spans="1:3">
      <c r="A9" s="4" t="s">
        <v>106</v>
      </c>
      <c r="B9" s="5" t="n">
        <v>1343821</v>
      </c>
    </row>
    <row r="10" spans="1:3">
      <c r="A10" s="3" t="s">
        <v>404</v>
      </c>
    </row>
    <row r="11" spans="1:3">
      <c r="A11" s="4" t="s">
        <v>401</v>
      </c>
      <c r="B11" s="5" t="n">
        <v>32713113</v>
      </c>
    </row>
    <row r="12" spans="1:3">
      <c r="A12" s="4" t="s">
        <v>402</v>
      </c>
      <c r="B12" s="5" t="n">
        <v>17666365</v>
      </c>
    </row>
    <row r="13" spans="1:3">
      <c r="A13" s="4" t="s">
        <v>106</v>
      </c>
      <c r="B13" s="7" t="n">
        <v>50379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18"/>
    <col customWidth="1" max="6" min="6" width="14"/>
  </cols>
  <sheetData>
    <row r="1" spans="1:6">
      <c r="A1" s="1" t="s">
        <v>102</v>
      </c>
      <c r="B1" s="2" t="s">
        <v>103</v>
      </c>
      <c r="C1" s="2" t="s">
        <v>104</v>
      </c>
      <c r="D1" s="2" t="s">
        <v>105</v>
      </c>
      <c r="E1" s="2" t="s">
        <v>62</v>
      </c>
      <c r="F1" s="2" t="s">
        <v>106</v>
      </c>
    </row>
    <row r="2" spans="1:6">
      <c r="A2" s="4" t="s">
        <v>107</v>
      </c>
      <c r="B2" s="7" t="n">
        <v>583422</v>
      </c>
      <c r="C2" s="7" t="n">
        <v>-33897269</v>
      </c>
      <c r="D2" s="7" t="n">
        <v>852974373</v>
      </c>
      <c r="E2" s="7" t="n">
        <v>156341192</v>
      </c>
      <c r="F2" s="7" t="n">
        <v>976001718</v>
      </c>
    </row>
    <row r="3" spans="1:6">
      <c r="A3" s="4" t="s">
        <v>108</v>
      </c>
      <c r="B3" s="5" t="n">
        <v>58342201</v>
      </c>
    </row>
    <row r="4" spans="1:6">
      <c r="A4" s="3" t="s">
        <v>109</v>
      </c>
    </row>
    <row r="5" spans="1:6">
      <c r="A5" s="4" t="s">
        <v>96</v>
      </c>
      <c r="E5" s="5" t="n">
        <v>-6689970</v>
      </c>
      <c r="F5" s="5" t="n">
        <v>-6689970</v>
      </c>
    </row>
    <row r="6" spans="1:6">
      <c r="A6" s="4" t="s">
        <v>110</v>
      </c>
      <c r="B6" s="7" t="n">
        <v>2685</v>
      </c>
      <c r="D6" s="5" t="n">
        <v>-2685</v>
      </c>
    </row>
    <row r="7" spans="1:6">
      <c r="A7" s="4" t="s">
        <v>111</v>
      </c>
      <c r="B7" s="5" t="n">
        <v>268464</v>
      </c>
    </row>
    <row r="8" spans="1:6">
      <c r="A8" s="4" t="s">
        <v>112</v>
      </c>
      <c r="D8" s="5" t="n">
        <v>1524217</v>
      </c>
      <c r="F8" s="5" t="n">
        <v>1524217</v>
      </c>
    </row>
    <row r="9" spans="1:6">
      <c r="A9" s="4" t="s">
        <v>113</v>
      </c>
      <c r="C9" s="5" t="n">
        <v>-1084902</v>
      </c>
      <c r="F9" s="5" t="n">
        <v>-1084902</v>
      </c>
    </row>
    <row r="10" spans="1:6">
      <c r="A10" s="4" t="s">
        <v>114</v>
      </c>
      <c r="B10" s="7" t="n">
        <v>586107</v>
      </c>
      <c r="C10" s="5" t="n">
        <v>-34982171</v>
      </c>
      <c r="D10" s="5" t="n">
        <v>854495905</v>
      </c>
      <c r="E10" s="5" t="n">
        <v>149651222</v>
      </c>
      <c r="F10" s="5" t="n">
        <v>969751063</v>
      </c>
    </row>
    <row r="11" spans="1:6">
      <c r="A11" s="4" t="s">
        <v>115</v>
      </c>
      <c r="B11" s="5" t="n">
        <v>58610665</v>
      </c>
    </row>
    <row r="12" spans="1:6">
      <c r="A12" s="4" t="s">
        <v>116</v>
      </c>
      <c r="B12" s="7" t="n">
        <v>586402</v>
      </c>
      <c r="C12" s="5" t="n">
        <v>-35223428</v>
      </c>
      <c r="D12" s="5" t="n">
        <v>858109882</v>
      </c>
      <c r="E12" s="5" t="n">
        <v>135940506</v>
      </c>
      <c r="F12" s="5" t="n">
        <v>959413362</v>
      </c>
    </row>
    <row r="13" spans="1:6">
      <c r="A13" s="4" t="s">
        <v>117</v>
      </c>
      <c r="B13" s="5" t="n">
        <v>58640161</v>
      </c>
    </row>
    <row r="14" spans="1:6">
      <c r="A14" s="3" t="s">
        <v>109</v>
      </c>
    </row>
    <row r="15" spans="1:6">
      <c r="A15" s="4" t="s">
        <v>96</v>
      </c>
      <c r="E15" s="5" t="n">
        <v>-20596558</v>
      </c>
      <c r="F15" s="5" t="n">
        <v>-20596558</v>
      </c>
    </row>
    <row r="16" spans="1:6">
      <c r="A16" s="4" t="s">
        <v>110</v>
      </c>
      <c r="B16" s="7" t="n">
        <v>2095</v>
      </c>
      <c r="D16" s="5" t="n">
        <v>-2095</v>
      </c>
    </row>
    <row r="17" spans="1:6">
      <c r="A17" s="4" t="s">
        <v>111</v>
      </c>
      <c r="B17" s="5" t="n">
        <v>209552</v>
      </c>
    </row>
    <row r="18" spans="1:6">
      <c r="A18" s="4" t="s">
        <v>112</v>
      </c>
      <c r="D18" s="5" t="n">
        <v>1632538</v>
      </c>
      <c r="F18" s="5" t="n">
        <v>1632538</v>
      </c>
    </row>
    <row r="19" spans="1:6">
      <c r="A19" s="4" t="s">
        <v>113</v>
      </c>
      <c r="C19" s="5" t="n">
        <v>-1133018</v>
      </c>
      <c r="F19" s="5" t="n">
        <v>-1133018</v>
      </c>
    </row>
    <row r="20" spans="1:6">
      <c r="A20" s="4" t="s">
        <v>118</v>
      </c>
      <c r="B20" s="7" t="n">
        <v>588497</v>
      </c>
      <c r="C20" s="7" t="n">
        <v>-36356446</v>
      </c>
      <c r="D20" s="7" t="n">
        <v>859740325</v>
      </c>
      <c r="E20" s="7" t="n">
        <v>115343948</v>
      </c>
      <c r="F20" s="7" t="n">
        <v>939316324</v>
      </c>
    </row>
    <row r="21" spans="1:6">
      <c r="A21" s="4" t="s">
        <v>119</v>
      </c>
      <c r="B21" s="5" t="n">
        <v>58849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6</v>
      </c>
      <c r="B4" s="7" t="n">
        <v>-20596558</v>
      </c>
      <c r="C4" s="7" t="n">
        <v>-6689970</v>
      </c>
    </row>
    <row r="5" spans="1:3">
      <c r="A5" s="3" t="s">
        <v>122</v>
      </c>
    </row>
    <row r="6" spans="1:3">
      <c r="A6" s="4" t="s">
        <v>83</v>
      </c>
      <c r="B6" s="5" t="n">
        <v>16265056</v>
      </c>
      <c r="C6" s="5" t="n">
        <v>16293158</v>
      </c>
    </row>
    <row r="7" spans="1:3">
      <c r="A7" s="4" t="s">
        <v>123</v>
      </c>
      <c r="B7" s="5" t="n">
        <v>793212</v>
      </c>
      <c r="C7" s="5" t="n">
        <v>1098827</v>
      </c>
    </row>
    <row r="8" spans="1:3">
      <c r="A8" s="4" t="s">
        <v>124</v>
      </c>
      <c r="B8" s="5" t="n">
        <v>-1707616</v>
      </c>
      <c r="C8" s="5" t="n">
        <v>2370191</v>
      </c>
    </row>
    <row r="9" spans="1:3">
      <c r="A9" s="4" t="s">
        <v>125</v>
      </c>
      <c r="B9" s="5" t="n">
        <v>1632538</v>
      </c>
      <c r="C9" s="5" t="n">
        <v>1524217</v>
      </c>
    </row>
    <row r="10" spans="1:3">
      <c r="A10" s="4" t="s">
        <v>93</v>
      </c>
      <c r="C10" s="5" t="n">
        <v>-4117364</v>
      </c>
    </row>
    <row r="11" spans="1:3">
      <c r="A11" s="4" t="s">
        <v>126</v>
      </c>
      <c r="B11" s="5" t="n">
        <v>133579</v>
      </c>
      <c r="C11" s="5" t="n">
        <v>-75142</v>
      </c>
    </row>
    <row r="12" spans="1:3">
      <c r="A12" s="4" t="s">
        <v>127</v>
      </c>
      <c r="B12" s="5" t="n">
        <v>23370</v>
      </c>
      <c r="C12" s="5" t="n">
        <v>15689</v>
      </c>
    </row>
    <row r="13" spans="1:3">
      <c r="A13" s="3" t="s">
        <v>128</v>
      </c>
    </row>
    <row r="14" spans="1:3">
      <c r="A14" s="4" t="s">
        <v>129</v>
      </c>
      <c r="B14" s="5" t="n">
        <v>325625</v>
      </c>
      <c r="C14" s="5" t="n">
        <v>8300</v>
      </c>
    </row>
    <row r="15" spans="1:3">
      <c r="A15" s="4" t="s">
        <v>29</v>
      </c>
      <c r="B15" s="5" t="n">
        <v>-291354</v>
      </c>
      <c r="C15" s="5" t="n">
        <v>-784288</v>
      </c>
    </row>
    <row r="16" spans="1:3">
      <c r="A16" s="4" t="s">
        <v>30</v>
      </c>
      <c r="B16" s="5" t="n">
        <v>-7026698</v>
      </c>
      <c r="C16" s="5" t="n">
        <v>5015812</v>
      </c>
    </row>
    <row r="17" spans="1:3">
      <c r="A17" s="4" t="s">
        <v>31</v>
      </c>
      <c r="B17" s="5" t="n">
        <v>-819287</v>
      </c>
      <c r="C17" s="5" t="n">
        <v>122335</v>
      </c>
    </row>
    <row r="18" spans="1:3">
      <c r="A18" s="4" t="s">
        <v>37</v>
      </c>
      <c r="B18" s="5" t="n">
        <v>5291</v>
      </c>
      <c r="C18" s="5" t="n">
        <v>-3410</v>
      </c>
    </row>
    <row r="19" spans="1:3">
      <c r="A19" s="4" t="s">
        <v>44</v>
      </c>
      <c r="B19" s="5" t="n">
        <v>1432822</v>
      </c>
      <c r="C19" s="5" t="n">
        <v>-2511722</v>
      </c>
    </row>
    <row r="20" spans="1:3">
      <c r="A20" s="4" t="s">
        <v>130</v>
      </c>
      <c r="B20" s="5" t="n">
        <v>-412057</v>
      </c>
      <c r="C20" s="5" t="n">
        <v>516824</v>
      </c>
    </row>
    <row r="21" spans="1:3">
      <c r="A21" s="4" t="s">
        <v>46</v>
      </c>
      <c r="B21" s="5" t="n">
        <v>-315803</v>
      </c>
      <c r="C21" s="5" t="n">
        <v>22050</v>
      </c>
    </row>
    <row r="22" spans="1:3">
      <c r="A22" s="4" t="s">
        <v>131</v>
      </c>
      <c r="B22" s="5" t="n">
        <v>-1405</v>
      </c>
      <c r="C22" s="5" t="n">
        <v>-395189</v>
      </c>
    </row>
    <row r="23" spans="1:3">
      <c r="A23" s="4" t="s">
        <v>132</v>
      </c>
      <c r="B23" s="5" t="n">
        <v>-10559285</v>
      </c>
      <c r="C23" s="5" t="n">
        <v>12410318</v>
      </c>
    </row>
    <row r="24" spans="1:3">
      <c r="A24" s="3" t="s">
        <v>133</v>
      </c>
    </row>
    <row r="25" spans="1:3">
      <c r="A25" s="4" t="s">
        <v>134</v>
      </c>
      <c r="B25" s="5" t="n">
        <v>-60320</v>
      </c>
      <c r="C25" s="5" t="n">
        <v>-276396</v>
      </c>
    </row>
    <row r="26" spans="1:3">
      <c r="A26" s="4" t="s">
        <v>135</v>
      </c>
      <c r="B26" s="5" t="n">
        <v>-60320</v>
      </c>
      <c r="C26" s="5" t="n">
        <v>-276396</v>
      </c>
    </row>
    <row r="27" spans="1:3">
      <c r="A27" s="3" t="s">
        <v>136</v>
      </c>
    </row>
    <row r="28" spans="1:3">
      <c r="A28" s="4" t="s">
        <v>137</v>
      </c>
      <c r="B28" s="5" t="n">
        <v>65137500</v>
      </c>
      <c r="C28" s="5" t="n">
        <v>97000000</v>
      </c>
    </row>
    <row r="29" spans="1:3">
      <c r="A29" s="4" t="s">
        <v>138</v>
      </c>
      <c r="B29" s="5" t="n">
        <v>-82228759</v>
      </c>
      <c r="C29" s="5" t="n">
        <v>-120738340</v>
      </c>
    </row>
    <row r="30" spans="1:3">
      <c r="A30" s="4" t="s">
        <v>113</v>
      </c>
      <c r="B30" s="5" t="n">
        <v>-461489</v>
      </c>
      <c r="C30" s="5" t="n">
        <v>-350279</v>
      </c>
    </row>
    <row r="31" spans="1:3">
      <c r="A31" s="4" t="s">
        <v>139</v>
      </c>
      <c r="B31" s="5" t="n">
        <v>-160611</v>
      </c>
      <c r="C31" s="5" t="n">
        <v>-2541005</v>
      </c>
    </row>
    <row r="32" spans="1:3">
      <c r="A32" s="4" t="s">
        <v>140</v>
      </c>
      <c r="B32" s="5" t="n">
        <v>-17713359</v>
      </c>
      <c r="C32" s="5" t="n">
        <v>-26629624</v>
      </c>
    </row>
    <row r="33" spans="1:3">
      <c r="A33" s="4" t="s">
        <v>141</v>
      </c>
      <c r="B33" s="5" t="n">
        <v>-107132</v>
      </c>
      <c r="C33" s="5" t="n">
        <v>41195</v>
      </c>
    </row>
    <row r="34" spans="1:3">
      <c r="A34" s="4" t="s">
        <v>142</v>
      </c>
      <c r="B34" s="5" t="n">
        <v>-28440096</v>
      </c>
      <c r="C34" s="5" t="n">
        <v>-14454507</v>
      </c>
    </row>
    <row r="35" spans="1:3">
      <c r="A35" s="4" t="s">
        <v>143</v>
      </c>
      <c r="B35" s="5" t="n">
        <v>129368380</v>
      </c>
      <c r="C35" s="5" t="n">
        <v>67892698</v>
      </c>
    </row>
    <row r="36" spans="1:3">
      <c r="A36" s="4" t="s">
        <v>144</v>
      </c>
      <c r="B36" s="7" t="n">
        <v>100928284</v>
      </c>
      <c r="C36" s="7" t="n">
        <v>53438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8:30Z</dcterms:created>
  <dcterms:modified xmlns:dcterms="http://purl.org/dc/terms/" xmlns:xsi="http://www.w3.org/2001/XMLSchema-instance" xsi:type="dcterms:W3CDTF">2018-08-08T17:38:30Z</dcterms:modified>
</cp:coreProperties>
</file>